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rganization and Summ"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Convertible Notes Payable" sheetId="13" state="visible" r:id="rId13"/>
    <sheet xmlns:r="http://schemas.openxmlformats.org/officeDocument/2006/relationships" name="Notes Payable _ Related Party" sheetId="14" state="visible" r:id="rId14"/>
    <sheet xmlns:r="http://schemas.openxmlformats.org/officeDocument/2006/relationships" name="Shareholders' Deficit"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Revenue Recognition"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Convertible Notes Payable (Tabl" sheetId="25" state="visible" r:id="rId25"/>
    <sheet xmlns:r="http://schemas.openxmlformats.org/officeDocument/2006/relationships" name="Shareholders' Deficit (Tables)" sheetId="26" state="visible" r:id="rId26"/>
    <sheet xmlns:r="http://schemas.openxmlformats.org/officeDocument/2006/relationships" name="Revenue Recognition (Tables)" sheetId="27" state="visible" r:id="rId27"/>
    <sheet xmlns:r="http://schemas.openxmlformats.org/officeDocument/2006/relationships" name="Nature of Organization and Su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Accounts Receivable (Details)" sheetId="32" state="visible" r:id="rId32"/>
    <sheet xmlns:r="http://schemas.openxmlformats.org/officeDocument/2006/relationships" name="Accounts Receivable (Details Te" sheetId="33" state="visible" r:id="rId33"/>
    <sheet xmlns:r="http://schemas.openxmlformats.org/officeDocument/2006/relationships" name="Inventory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Notes Payable - Related Party (" sheetId="39" state="visible" r:id="rId39"/>
    <sheet xmlns:r="http://schemas.openxmlformats.org/officeDocument/2006/relationships" name="Shareholders' Deficit (Details)" sheetId="40" state="visible" r:id="rId40"/>
    <sheet xmlns:r="http://schemas.openxmlformats.org/officeDocument/2006/relationships" name="Shareholders' Deficit (Details " sheetId="41" state="visible" r:id="rId41"/>
    <sheet xmlns:r="http://schemas.openxmlformats.org/officeDocument/2006/relationships" name="Shareholders' Deficit (Detail_2" sheetId="42" state="visible" r:id="rId42"/>
    <sheet xmlns:r="http://schemas.openxmlformats.org/officeDocument/2006/relationships" name="Shareholders' Deficit (Detail_3" sheetId="43" state="visible" r:id="rId43"/>
    <sheet xmlns:r="http://schemas.openxmlformats.org/officeDocument/2006/relationships" name="Commitments and Contingencies (" sheetId="44" state="visible" r:id="rId44"/>
    <sheet xmlns:r="http://schemas.openxmlformats.org/officeDocument/2006/relationships" name="Concentrations (Details)" sheetId="45" state="visible" r:id="rId45"/>
    <sheet xmlns:r="http://schemas.openxmlformats.org/officeDocument/2006/relationships" name="Revenue Recognition (Details)" sheetId="46" state="visible" r:id="rId46"/>
    <sheet xmlns:r="http://schemas.openxmlformats.org/officeDocument/2006/relationships" name="Revenue Recognition (Details Te"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512">
  <si>
    <t>Document and Entity Information - shares</t>
  </si>
  <si>
    <t>3 Months Ended</t>
  </si>
  <si>
    <t>Mar. 31, 2019</t>
  </si>
  <si>
    <t>May 08, 2019</t>
  </si>
  <si>
    <t>Document and Entity Information [Abstract]</t>
  </si>
  <si>
    <t>Entity Registrant Name</t>
  </si>
  <si>
    <t>C-Bond Systems, Inc</t>
  </si>
  <si>
    <t>Entity Central Index Key</t>
  </si>
  <si>
    <t>0001421636</t>
  </si>
  <si>
    <t>Trading Symbol</t>
  </si>
  <si>
    <t>CBNT</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x Transition Period</t>
  </si>
  <si>
    <t>Entity Small Business</t>
  </si>
  <si>
    <t>true</t>
  </si>
  <si>
    <t>Entity Emerging Growth Company</t>
  </si>
  <si>
    <t>Entity Common Stock, Shares Outstanding</t>
  </si>
  <si>
    <t>Condensed Consolidated Balance Sheets - USD ($)</t>
  </si>
  <si>
    <t>Dec. 31, 2018</t>
  </si>
  <si>
    <t>CURRENT ASSETS:</t>
  </si>
  <si>
    <t>Cash</t>
  </si>
  <si>
    <t>Accounts receivable, net</t>
  </si>
  <si>
    <t>Inventory</t>
  </si>
  <si>
    <t>Prepaid expenses and other current assets</t>
  </si>
  <si>
    <t>Total Current Assets</t>
  </si>
  <si>
    <t>OTHER ASSETS:</t>
  </si>
  <si>
    <t>Property, plant and equipment, net</t>
  </si>
  <si>
    <t>Security deposit</t>
  </si>
  <si>
    <t>Total Other Assets</t>
  </si>
  <si>
    <t>TOTAL ASSETS</t>
  </si>
  <si>
    <t>CURRENT LIABILITIES:</t>
  </si>
  <si>
    <t>Notes payable - related party</t>
  </si>
  <si>
    <t>Convertible notes payable, net</t>
  </si>
  <si>
    <t xml:space="preserve"> </t>
  </si>
  <si>
    <t>Accounts payable</t>
  </si>
  <si>
    <t>Accrued expenses</t>
  </si>
  <si>
    <t>Accrued compensation</t>
  </si>
  <si>
    <t>Subscription payable</t>
  </si>
  <si>
    <t>Total Current Liabilities</t>
  </si>
  <si>
    <t>Total Liabilities</t>
  </si>
  <si>
    <t>Commitments and Contingencies (See Note 9)</t>
  </si>
  <si>
    <t>SHAREHOLDERS' DEFICIT:</t>
  </si>
  <si>
    <t>Preferred stock: $0.10 par value, 1,000,000 shares authorized; none issued and outstanding at March 31, 2019 and December 31, 2018, respectively</t>
  </si>
  <si>
    <t>Common stock: $0.001 par value, 500,000,000 shares authorized; 81,144,066 and 80,459,006 issued and outstanding at March 31, 2019 and December 31, 2018, respectively</t>
  </si>
  <si>
    <t>Additional paid-in capital</t>
  </si>
  <si>
    <t>Accumulated deficit</t>
  </si>
  <si>
    <t>Total Shareholders’ Deficit</t>
  </si>
  <si>
    <t>Total Liabilities and Share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SALES</t>
  </si>
  <si>
    <t>COST OF SALES (excluding depreciation expense)</t>
  </si>
  <si>
    <t>GROSS PROFIT</t>
  </si>
  <si>
    <t>OPERATING EXPENSES:</t>
  </si>
  <si>
    <t>Compensation and related benefits (including stock-based compensation of $1,467,276 and $1,730,811 for the three months ended March 31, 2019 and 2018, respectively)</t>
  </si>
  <si>
    <t>Research and development</t>
  </si>
  <si>
    <t>Professional fees</t>
  </si>
  <si>
    <t>General and administrative expenses</t>
  </si>
  <si>
    <t>Total Operating Expenses</t>
  </si>
  <si>
    <t>LOSS FROM OPERATIONS</t>
  </si>
  <si>
    <t>OTHER EXPENSES:</t>
  </si>
  <si>
    <t>Interest expenses</t>
  </si>
  <si>
    <t>Total Other Expenses</t>
  </si>
  <si>
    <t>NET LOSS</t>
  </si>
  <si>
    <t>NET LOSS PER COMMON SHARE:</t>
  </si>
  <si>
    <t>Basic and diluted</t>
  </si>
  <si>
    <t>WEIGHTED AVERAGE COMMON SHARE OUTSTANDING:</t>
  </si>
  <si>
    <t>Condensed Consolidated Statements of Operations (Unaudited) (Parenthetical) - USD ($)</t>
  </si>
  <si>
    <t>Stock-based compensation</t>
  </si>
  <si>
    <t>Condensed Consolidated Statements of Changes in Shareholders’ Deficit (Unaudited) - USD ($)</t>
  </si>
  <si>
    <t>Common Stock</t>
  </si>
  <si>
    <t>Additional Paid-In Capital</t>
  </si>
  <si>
    <t>Accumulated Deficit</t>
  </si>
  <si>
    <t>Total</t>
  </si>
  <si>
    <t>Balance at Dec. 31, 2017</t>
  </si>
  <si>
    <t>Balance, shares at Dec. 31, 2017</t>
  </si>
  <si>
    <t>Beneficial conversion feature on convertible note payable</t>
  </si>
  <si>
    <t>Stock option exercise compensation</t>
  </si>
  <si>
    <t>Accretion of stock option expense</t>
  </si>
  <si>
    <t>Shares issued for conversion of accrued compensation</t>
  </si>
  <si>
    <t>Shares issued for conversion of accrued compensation, shares</t>
  </si>
  <si>
    <t>Common shares issued for conversion of debt</t>
  </si>
  <si>
    <t>Common shares issued for conversion of debt, shares</t>
  </si>
  <si>
    <t>Common shares issued for services and prepaid services</t>
  </si>
  <si>
    <t>Common shares issued for services and prepaid services, shares</t>
  </si>
  <si>
    <t>Exercise of stock options</t>
  </si>
  <si>
    <t>Exercise of stock options, shares</t>
  </si>
  <si>
    <t>Net loss</t>
  </si>
  <si>
    <t>Balance at Mar. 31, 2018</t>
  </si>
  <si>
    <t>Balance, shares at Mar. 31, 2018</t>
  </si>
  <si>
    <t>Balance at Dec. 31, 2018</t>
  </si>
  <si>
    <t>Balance, shares at Dec. 31, 2018</t>
  </si>
  <si>
    <t>Accretion of stock-based compensation</t>
  </si>
  <si>
    <t>Accretion of stock option and warrant expense</t>
  </si>
  <si>
    <t>Balance at Mar. 31, 2019</t>
  </si>
  <si>
    <t>Balance, shares at Mar. 31, 2019</t>
  </si>
  <si>
    <t>Condensed Consolidated Statements of Cash Flows (Unaudited) - USD ($)</t>
  </si>
  <si>
    <t>CASH FLOWS FROM OPERATING ACTIVITIES:</t>
  </si>
  <si>
    <t>Adjustments to reconcile net loss to net cash used in operating activities:</t>
  </si>
  <si>
    <t>Depreciation and amortization expense</t>
  </si>
  <si>
    <t>Bad debt expense (recovery)</t>
  </si>
  <si>
    <t>Amortization of debt discount to interest expense</t>
  </si>
  <si>
    <t>Stock-based professional fees</t>
  </si>
  <si>
    <t>Interest expense related to put premium on convertible debt</t>
  </si>
  <si>
    <t>Change in operating assets and liabilities:</t>
  </si>
  <si>
    <t>Accounts receivable</t>
  </si>
  <si>
    <t>Prepaid expenses and other assets</t>
  </si>
  <si>
    <t>NET CASH USED IN OPERATING ACTIVITIES</t>
  </si>
  <si>
    <t>CASH FLOWS FROM FINANCING ACTIVITIES:</t>
  </si>
  <si>
    <t>Proceeds from exercise of stock options</t>
  </si>
  <si>
    <t>Proceeds from subscription payable</t>
  </si>
  <si>
    <t>Proceeds from convertible notes payable</t>
  </si>
  <si>
    <t>NET CASH PROVIDED BY FINANCING ACTIVITIES</t>
  </si>
  <si>
    <t>NET DECREASE IN CASH</t>
  </si>
  <si>
    <t>CASH, beginning of period</t>
  </si>
  <si>
    <t>CASH, end of period</t>
  </si>
  <si>
    <t>Cash paid for:</t>
  </si>
  <si>
    <t>Interest</t>
  </si>
  <si>
    <t>Income taxes</t>
  </si>
  <si>
    <t>SUPPLEMENTAL DISCLOSURE OF NON-CASH INVESTING AND FINANCING ACTIVITIES:</t>
  </si>
  <si>
    <t>Beneficial conversion feature reflected in debt discount</t>
  </si>
  <si>
    <t>Common stock issued as prepaid for services</t>
  </si>
  <si>
    <t>Common stock issued for accrued compensation</t>
  </si>
  <si>
    <t>Common stock issued for debt and accrued interest</t>
  </si>
  <si>
    <t>Nature of Organization and Summary of Significant Accounting Policies</t>
  </si>
  <si>
    <t>Accounting Policies [Abstract]</t>
  </si>
  <si>
    <t>NATURE OF ORGANIZATION AND SUMMARY OF SIGNIFICANT ACCOUNTING POLICIES</t>
  </si>
  <si>
    <t>NOTE
1 - NATURE OF ORGANIZATION AND SUMMARY OF SIGNIFICANT ACCOUNTING POLICIES Nature
of organization C-Bond
Systems, Inc. and its subsidiaries (the "Company") is a materials development company and sole owner, developer and
manufacturer of the patented C-Bond technology. The Company is engaged in the implementation of proprietary nanotechnology
applications and processes to enhance properties of strength, functionality and sustainability of brittle material systems.
The Company's present primary focus is in the multi-billion-dollar glass and window film industry with target markets in
the United States and internationally. On
April 25, 2018, the Company (which was formerly known as WestMountain Alternative Energy, Inc.) and its subsidiary, WETM Acquisition
Corp. ("Acquisition Sub") entered into an Agreement and Plan of Merger and Reorganization, or the Merger Agreement
with C-Bond Systems, LLC which was organized as a limited liability company in Texas and started business on August 7, 2013 and
had three subsidiaries. Pursuant to the terms of the Merger Agreement, on April 25, 2018, referred to as the Closing Date, the
Acquisition Sub merged with and into C-Bond Systems, LLC, which was the surviving corporation. Accordingly, C-Bond Systems, LLC
became a wholly-owned subsidiary of the Company. Any reference to contractual agreements throughout these footnotes may relate
to C-Bond Systems Inc., or one of its subsidiaries. Pursuant
to the Merger, the Company acquired all of the outstanding equity interests of C-Bond Systems, LLC. At the time a certificate
of merger reflecting the Merger was filed with the Secretary of State of Texas, or the Effective Time, all of the outstanding
common units of C-Bond Systems, LLC ("Common Units") that were issued and outstanding immediately prior to the closing
of the Merger were converted into an aggregate of 63,505,783 shares of our common stock. As a result, each common unit of C-Bond
Systems, LLC was converted into approximately 3.233733 shares of our common stock (the "Conversion Ratio").
In addition, pursuant to the Merger Agreement, each option to purchase Common Units, issued and outstanding immediately prior
to the closing of the Merger was assumed and converted into an option to purchase an equivalent number of shares of our common
stock and the exercise price of each such option was divided by the Conversion Ratio. As a result, a total of 14,494,213 options
were issued. The
Merger Agreement contained customary representations and warranties and pre and post-closing covenants of each party and customary
closing conditions. The
Merger was treated as a reverse merger and recapitalization of C-Bond Systems, LLC for financial reporting purposes since the
C-Bond Systems LLC members retained an approximate 87% controlling interest in the post-merger consolidated entity. C-Bond Systems,
LLC is considered the acquirer for accounting purposes, and the Company's historical financial statements before the Merger
will be replaced with the historical financial statements of C-Bond Systems, LLC and Subsidiaries before the Merger in future
filings with the SEC. The balance sheets at their historical cost basis of both entities are combined at the merger date and the
results of operations from the merger date forward will include the historical results of C-Bond Systems, LLC and its subsidiaries
and results of C-Bond Systems, Inc. from the merger date forward. The Merger was intended to be treated as a tax-free reorganization
under Section 368(a) of the Internal Revenue Code of 1986, as amended. On
June 7, 2018, a majority of the Company's shareholders and its board approved the change of the Company's name to
C-Bond Systems, Inc., approved an increase in the Company's authorized number of common shares from 100,000,000 to 500,000,000
shares of common stock, and authorized 1,000,000 shares of preferred stock to have such classes and preferences as the Board of
Directors may determine from time to time. These changes became effective on July 18, 2018. All
share and per share data in the accompanying unaudited condensed consolidated financial statements have been retroactively restated
to reflect the effect of the reverse merger and recapitalization. Basis
of presentation and principles of consolidation The
Company's unaudited condensed consolidated financial statements include the financial statements of its wholly-owned subsidiaries,
C-Bond Systems, LLC, C-Bond R&amp;D Solutions, LLC, C-Bond Industrial Solutions, LLC, and C-Bond Security Solutions, LLC.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s ended December 31, 2018 and 2017 of the Company which were included in
the Company's Annual Report on Form 10-K as filed with the Securities and Exchange Commission on April 1, 2019.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of $2,360,423 and $2,286,848 for the three months
ended March 31, 2019 and 2018, respectively. The net cash used in operations was $343,026 and $297,532 for the three months
ended March 31, 2019 and 2018, respectively. Additionally, the Company had an accumulated deficit, shareholders' deficit,
and working capital deficit of $35,119,698, $1,557,277 and $1,617,816, respectively, at March 31, 2019.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SUMMARY OF SIGNIFICANT ACCOUNTING POLICIES</t>
  </si>
  <si>
    <t>NOTE
2 – SUMMARY OF SIGNIFICANT ACCOUNTING POLICIES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during the three months ended March 31, 2019 and 2018 include estimates for allowance for doubtful accounts on accounts
receivable, the estimates for obsolete inventory, the useful life of property and equipment, assumptions used in assessing impairment
of long-term assets, the fair value of beneficial conversion features,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consolidated balance sheets for cash, accounts receivable, notes payable – related party,
convertible note payable, accounts payable, accrued expenses, accrued compensation, and subscription payable approximate their
fair market value based on the short-term maturity of these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In
May 2014, FASB issued an update Accounting Standards Update ("ASU") ("ASU 2014-09") establishing Accounting
Standards Codification ("ASC") Topic 606, Revenue from Contracts with Customers The
Company sells its products primarily to distributors and authorized dealers. Product sales are recognized when the product is
shipped to the customer and title is transferred and are recorded net of any discounts or allowances. Cost
of sales Cost
of sales includes inventory costs, packaging costs and warranty expenses. Shipping
and handling costs Shipping
and handling costs incurred for product shipped to customers are included in general and administrative expenses and amounted
to $8,299 and $3,085 for the three months ended March 31, 2019 and 2018, respectively. Shipping and handling costs charged to
customers are included in sales.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densed consolidated balance sheets and amounted
$25,771 and $24,190 at March 31, 2019 and December 31, 2018, respectively. For the three months ended March 31, 2019 and
2018, warranty expense amounted to $1,631 and $1,483, respectively, and is included in cost of sales on the accompanying
unaudited condensed consolidated statements of operations. For the three months ended March 31, 2019 and 2018, a roll forward
of warranty liability is as follows:
For the Three Months Ended March 31,
2019 2018
Balance at beginning of period $ 24,190 $ 21,935
Increase in estimated warranty liability 1.631 1,483
Warranty expenses incurred (50 ) -
Balance at end of period $ 25,771 $ 23,418 Research
and development Research
and development costs incurred in the development of the Company's products are expensed as incurred and includes costs
such as labor, materials, and other allocated costs incurred. For the three months ended March 31, 2019 and 2018, research and
development costs incurred in the development of the Company's products were $8,102 and $17,260, respectively, and are included
in operating expenses on the accompanying unaudited condensed consolidated statements of operations. Advertising
costs The
Company participates in various advertising programs. All costs related to advertising of the Company's products are expensed
in the period incurred. For the three months ended March 31, 2019 and 2018, advertising costs charged to operations were $16,413
and $2,930, respectively and are included in general and administrative expenses on the accompanying unaudited condensed consolidated
statements of operations. These advertising expenses do not include cooperative advertising and sales incentives which have been
deducted from sales. Federal
and state income taxes Through
April 25, 2018, the Company's subsidiaries operated as a limited liability company and passed all income and loss to each
member based on their proportionate interest in the Company. Effective April 26, 2018,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 Stock-based
compensation Stock-based
compensation is accounted for based on the requirements of ASC 718 – "Compensation–Stock Compensation Additionally,
effective January 1, 2017, the Company adopted the Accounting Standards Update No. 2016-09 ("ASU 2016-09 "), Improvements
to Employee Share-Based Payment Accounting Through
September 30,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fourth quarter of 2018 and there was
no cumulative effect of adoption. Upon
exercise of the stock options by the holder using the exercise methods delineated in the option contract, the Company issues new
shares from its unissued authorized shares.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March
31, 2019 March
31, 2018
Convertible
notes 1,600,000 966,404
Stock
options 11,445,698 14,794,213
Warrants 1,000,000 293,123
Non-vested,
forfeitable common shares 6,198,672 - Segment
reporting During
the three months ended March 31, 2019 and 2018, the Company operated in one business segment. Leases In
February 2016, the FASB issued ASU 2016-02, " Leases (Topic 842)" Recent
accounting pronouncements In
August 2018, the FASB issued ASU 2018-13 to modify the disclosure requirements on fair value measurements. The amendments are
effective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There
are no other recently issued accounting standards that apply to us or that are expected to have a material impact on our results
of operations, financial condition, or cash flows.</t>
  </si>
  <si>
    <t>Accounts Receivable</t>
  </si>
  <si>
    <t>Receivables [Abstract]</t>
  </si>
  <si>
    <t>ACCOUNTS RECEIVABLE</t>
  </si>
  <si>
    <t>NOTE
3 – ACCOUNTS RECEIVABLE At
March 31, 2019 and December 31, 2018, accounts receivable consisted of the following:
March 31, 2019 December 31,
Accounts receivable $ 54,286 $ 91,319
Less: allowance for doubtful accounts - -
Accounts receivable, net $ 54,286 $ 91,319 For
the three months ended March 31, 2019 and 2018, bad debt (recovery) expense amounted to $0 and $(400), respectively.</t>
  </si>
  <si>
    <t>Inventory Disclosure [Abstract]</t>
  </si>
  <si>
    <t>INVENTORY</t>
  </si>
  <si>
    <t xml:space="preserve">NOTE
4 – INVENTORY At
March 31, 2019 and December 31, 2018, inventory consisted of the following:
March 31, December 31,
Raw materials $ 19,043 $ 6,149
Finished goods 3,409 2,828
Inventory $ 22,452 $ 8,977 </t>
  </si>
  <si>
    <t>Property and Equipment</t>
  </si>
  <si>
    <t>Property, Plant and Equipment [Abstract]</t>
  </si>
  <si>
    <t>PROPERTY AND EQUIPMENT</t>
  </si>
  <si>
    <t>N OTE
5 – PROPERTY AND EQUIPMENT At
March 31, 2019 and December 31, 2018, property and equipment consisted of the following:
Useful Life 2019 2018
Machinery and equipment 5 - 7 years $ 52,184 $ 52,184
Furniture and office equipment 3 - 7 years 45,063 45,063
Vehicles 5 years 68,341 68,341
Leasehold improvements 3 years 16,701 16,701
182,289 182,289
Less: accumulated depreciation (131,378 ) (124,884 )
Property and equipment, net $ 50,911 $ 57,405 For
the three months ended March 31, 2019 and 2018, depreciation and amortization expense is included in general and administrative
expenses and amounted to $6,494 and $8,866, respectively.</t>
  </si>
  <si>
    <t>Convertible Notes Payable</t>
  </si>
  <si>
    <t>Debt Disclosure [Abstract]</t>
  </si>
  <si>
    <t>CONVERTIBLE NOTES PAYABLE</t>
  </si>
  <si>
    <t>NOTE
6 – CONVERTIBLE NOTES PAYABLE On
February 13, 2019, the Company entered into a Securities Purchase Agreement ("SPA") with an Accredited Investor ("Investor")
for the purchase of a Convertible Promissory Note in the aggregate principal amount of $66,000 ("Note I") and received
net proceeds of $52,000, net of original issue discount of $11,000 and net of origination fees of $3,000. The Note bears
an interest rate of 12% per annum and is due and payable on February 13, 2020. The Note may be converted by the Investor
after six months into shares of the Company's common stock (as determined in the Note) at a price equal to 81% of the average
of the lowest two closing bid prices of the common stock as reported on the OTC Link ATS owned by OTC Markets Group for the 10
prior trading days. The Company may prepay the Note at any time prior to the six-month anniversary. The Note also contains certain
representations, warranties, covenants and events of default, including if the Company is delinquent in its periodic report filings
with the SEC, and increases in the amount of the principal and interest rates under the Note in the event of such defaults. In
the event of default, at the option of the Investor and in the Investor's sole discretion, the Investor may consider the
Note immediately due and payable. The Company has accounted for this convertible promissory note as stock settled debt under ASC
480 and recorded a debt premium of $15,481 with a charge to interest expense. On
March 4, 2019, the Company entered into a Securities Purchase Agreement ("SPA II") with the Investor for the purchase
of a Convertible Promissory Note in the aggregate principal amount of $63,600 ("Note II") and received net proceeds
of $50,000, net of original issue discount of $10,600 and net of origination fees of $3,000. The Note bears an interest rate of
5% per annum and is due and payable on March 4, 2020. The Note may be converted by the Investor after six months into shares of
the Company's common stock (as determined in the Note) at a price equal to 81% of the average of the lowest two closing
bid prices of the common stock as reported on the OTC Link ATS owned by OTC Markets Group for the 10 prior trading days. The Company
may prepay the Note at any time prior to the six-month anniversary. The Note also contains certain representations, warranties,
covenants and events of default, including if the Company is delinquent in its periodic report filings with the SEC, and increases
in the amount of the principal and interest rates under the Note in the event of such defaults. In the event of default, at the
option of the Investor and in the Investor's sole discretion, the Investor may consider the Note immediately due and payable. The
Company has accounted for this convertible promissory note as stock settled debt under ASC 480 and recorded a debt premium of
$14,919 with a charge to interest expense. For
the three months ended March 31, 2019 and 2018, interest expense related to Notes I and II amounted to $34,547 and $37,762, including
amortization of debt discount charged to interest expense of $2,883 and $31,302, respectively. At
March 31, 2019 and December 31, 2018, convertible notes consisted of the following:
March 31, 2019 December 31, 2018
Principal amount $ 129,600 $ -
Put premium on stock-settled debt 30,400 -
160,000 -
Less: unamortized debt discount (24,717 ) -
Convertible notes payable, net $ 135,283 $ - The
weighted average interest rate during the three months ended March 31, 2019 and 2018 was 8.5% and 8.7%, respectively.</t>
  </si>
  <si>
    <t>Notes Payable – Related Party</t>
  </si>
  <si>
    <t>Notes to Financial Statements</t>
  </si>
  <si>
    <t>NOTES PAYABLE – RELATED PARTY</t>
  </si>
  <si>
    <t>NOTE
7 – NOTES PAYABLE – RELATED PARTY On
November 14, 2018, the Company entered into a Revolving Credit Facility Loan and Security Agreement ("Loan Agreement")
and a Secured Promissory Note (the "Note") with BOCO Investments, LLC (the "Lender"), a beneficial shareholder
of the Company. Subject to and in accordance with the terms and conditions of the Loan Agreement and the Note, the Lender agrees
to lend to the Company up to $400,000 (the "Maximum Loan Amount") against the issuance and delivery by the Company
of the Note for use as working capital and to assist in inventory acquisition. The Lender loaned an initial amount of $200,000
at closing and loaned an additional $200,000 to the Company and may loan at any time and from time to time through November 14,
2020, up to an aggregate amount not to exceed the Maximum Loan Amount. The Company must repay all principal, interest and other
amounts outstanding on or before November 14, 2020. The Company's obligations under the Loan Agreement and the Note are
secured by a first-priority security interest in substantially all of the Company's assets (the "Collateral").
The outstanding principal advanced to Company pursuant to the Loan Agreement bears interest at the rate of 12% per annum, compounded
annually. Upon
the occurrence of an Event of Default under the Loan Agreement and Note, all amounts then outstanding (including principal and
interest) shall bear interest at the rate of 18% per annum, compounded annually until the Event of Default is cured. Additionally,
at or prior to December 31, 2018, the Company should have achieved an accounts receivable balance plus inventory equal to the
unpaid principal balance of the Note (the "Minimum Asset Amount"). In
the event that the Company's accounts receivable balance plus inventory balance is less than paid principal balance of the
Note as of December 31, 2018 , The
Loan Agreement and Note contain customary representations, warranties and covenants, including certain restrictions on the Company's
ability to incur additional debt or create liens on its property. The Loan Agreement and the Note also provide for certain events
of default, including, among other things, payment defaults, breaches of representations and warranties, breach of covenants,
and bankruptcy or insolvency proceedings, the occurrence of which, after any applicable cure period, would permit Lender, among
other things, to accelerate payment of all amounts outstanding under the Loan Agreement and the Note, as applicable, and to exercise
its remedies with respect to the Collateral, including the sale of the Collateral. For
the three months ended March 31, 2019 and 2018, interest expense related to this Note amounted to $17,753 and $0, respectively.</t>
  </si>
  <si>
    <t>Shareholders' Deficit</t>
  </si>
  <si>
    <t>Equity [Abstract]</t>
  </si>
  <si>
    <t>SHAREHOLDERS' DEFICIT</t>
  </si>
  <si>
    <t>NOTE
8 - SHAREHOLDERS' DEFICIT Sale
of common stock and related subscription payable In
connection with a subscription agreement dated April 23, 2019 (See Note 12 – Subsequent Events), during the three months
ended March 31, 2019, the Company received advanced proceeds of $100,000 from an investor toward the purchase of 2,000,000 shares
of the Company's common stock at $0.15 per share. At March 31, 2019, the amounts received of $100,000 has been reflected
as a subscription payable, on the accompanying unaudited condensed consolidated balance sheet. Issuance
of common shares for services On
March 12, 2019, the Company entered into a consulting agreement for advisory services to be rendered that ends on June 30, 2019.
In connection with this consulting agreement, the Company issued 485,060 restricted vested common shares of the Company to a consultant
for services to be rendered. These shares were valued at $82,460, or $0.17 per common share, based on quoted closing price on
the date of grant. In connection with this consulting agreement, during the three months ended March 31, 2019, the Company recorded
stock-based professional fees of $11,780 and at March 31, 2019 prepaid expenses of $70,680, which will be amortized over the remaining
term of the agreement. On
March 14, 2019, the Company entered into an Advisory Board Agreement and a related Restricted Stock Award Agreement with an advisor
(the "Advisor") to act as a member of the Company's advisory board. The Advisory Board Agreement has a term
of one year and will renew automatically unless terminated by either party. In connection with this advisory agreement, the Company
issued 200,000 restricted common shares of the Company to the Advisor under its 2018 Long Term Incentive Plan. These shares will
vest on the first anniversary date of the Restricted Stock Award Agreement. If the Advisor's employment is terminated for
any reason, these shares will immediately be forfeited. In the event of a change of control, the employee shall be 100% vested
in all shares of restricted shares subject to these Agreements. These shares were valued at $32,000, or $0.16 per common share,
based on quoted closing price on the date of grant. In connection with this Advisory Board Agreement, during the three months
ended March 31, 2019, the Company recorded stock-based professional fees of $1,333 and at March 31, 2019 prepaid expenses of $30,667,
which will be amortized over the one-year vesting period. The
following table summarizes activity related to non-vested shares:
Number of Non-vested Shares Weighted Average Grant Date Fair Value
Non-vested, December 31, 2018 5,998,672 $ 0.61
Granted 200,000 -
Forfeited - -
Non-vested, March 31, 2019 6,198,672 $ 0.61 During
the three months ended March 31, 2019 and 2018, aggregate accretion of stock-based compensation expense on previously granted
non-vested shares amounted to $909,375 and $0, respectively. Total unrecognized compensation expense related to these unvested
common shares at March 31, 2019 amounted to $952,761 which will be amortized over the remaining vesting period. Common
share exercise compensation As
compensation for services commencing on February 1, 2016 and continuing through February 14, 2019, on December 27, 2016, the Company
granted a stock option exercise right to an employee of the Company, whereby the employee will received a credit of $5,000 per
month towards the cash required to exercise his 750,000 options at $0.31 per share. Accordingly, the employee can exercise options
on a cashless basis up to the amount he has been credited. As of March 31, 2019 and December 31, 2018, the employee was credited
$182,500 and $175,000 towards the options exercise, respectively. No cash disbursement will be required by the Company under
this provision. The Company recognized compensation expense of $7,500 and $15,000 during the three months ended March 31, 2019
and 2018, respectively, with a corresponding increase to shareholders' equity. Stock
options For
the three months ended March 31, 2019 and 2018, the Company recorded $537,288 and $1,444,933 of compensation expense related to
stock options, respectively. Total unrecognized compensation expense related to unvested stock options at March 31, 2019 amounted
to $1,855,472. The weighted average period over which stock-based compensation expense related to these options will be recognized
is approximately 1.75 years. Stock
option activities for the three months ended March 31, 2019 are summarized as follows:
Number of Options Weighted Average Exercise Price Weighted Average Remaining Contractual Term (Years) Aggregate Intrinsic
Balance Outstanding, December 31, 2018 11,445,698 $ 0.30
Granted - -
Exercised - -
Forfeited - -
Balance Outstanding, March 31, 2019 11,445,698 $ 0.30 6.42 $ 468,000
Exercisable, March 31, 2019 9,811,195 $ 0.30 6.08 $ 468,000 Warrants On
March 14, 2019, the Company entered into a letter agreement ("Letter Agreement") with Dinosaur Financial Group, LLC
("Dinosaur"), to act as the Company's financial advisor and agent for raising investment capital through a private
placement (or pursuant to an alternate form of capital investment or capital transaction). For services rendered under the Letter
Agreement, Dinosaur shall receive cash fees of up to seven percent of funds raised and the Company shall sell to Dinosaur, and
Dinosaur shall purchase from the Company, for $0.001 per each share of common stock covered, warrants to purchase an equal proportion
of warrants to the number of shares issued or issuable to investors in the private placement. Additionally, per the terms of the
Letter Agreement, upon signing of the agreement, the Company shall sell to Dinosaur, and Dinosaur shall purchase from the Company
for $0.001 per each share of common stock covered, warrants (the "Warrants") to purchase 1,000,000 shares of C-Bond
Common Stock, granted in three successive tranches as outlined below, with an exercise price of $0.18 or current market price
at the time, whichever is lower, as set forth in the Letter Agreement. Upon signing of the Letter Agreement, Dinosaur received
Warrants to purchase 200,000 shares of C-Bond Common Stock. On the three-month anniversary of the Letter Agreement, Dinosaur will
receive Warrants to purchase 400,000 shares of C-Bond Common Stock. On the six-month anniversary of the Letter Agreement, Dinosaur
will receive Warrants to purchase 400,000 shares of C-Bond Common Stock. The Warrants shall be exercisable over a five-year term
and shall be assignable to others at Dinosaur's discretion. In the event either party terminates the Letter agreement before
the three or six month anniversary, the Company has no obligation to sell the Common Stock or related Warrants referenced herein. The
warrants were valued at the grant date using a Black-Scholes option pricing model with the following assumptions; risk-free interest
rate of 2.43%, expected dividend yield of 0%, expected warrant term of five years, and an expected volatility of 275.0%. The aggregate
grant date fair value of these awards amounted to $159,700. The Company recognizes compensation cost for unvested stock-based
warrant awards on a straight-line basis over the requisite service period. For the three months ended March 31, 2019 and 2018,
the Company recorded $49,646 and $0 of stock-based professional fees related to stock warrants, respectively. Total unrecognized
professional fee expense related to unvested stock warrants at March 31, 2019 amounted to $110,054. The weighted average period
over which stock-based professional fees related to these warrants will be recognized is approximately 0.34 years. Warrant
activities for the three months ended March 31, 2019 are summarized as follows:
Number of Warrants Weighted Average Exercise Price Weighted Average Remaining Contractual Term (Years) Aggregate Intrinsic
Balance Outstanding December 31, 2018 - $ - - $ -
Granted 1,000,000 0.18
Cancelled - -
Balance Outstanding March 31, 2019 1,000,000 $ 0.18 4.96 $ 0
Exercisable, March 31, 2019 200,000 $ 0.18 4.96 $ 0 2018
Long-term Incentive Plan On
June 7, 2018, a majority of the Company's shareholders and its board approved the adoption of a 2018 Long-Term Incentive
Plan (the "2018 Plan"). The purpose of the 2018 Plan is to advance the interests of the Company, its affiliates and
its stockholders and promote the long-term growth of the Company by providing employees, non-employee directors and third-party
service providers with incentives to maximize stockholder value and to otherwise contribute to the success of the Company and
its affiliates, thereby aligning the interests of such individuals with the interests of the Company's stockholders and
providing them additional incentives to continue in their employment or affiliation with the Company. The Plan was adopted on
June 7, 2018 and effective on August 2, 2018. Under
the 2018 Plan, the Plan Administrator may grant:
● options
to acquire the Company's common stock, both incentive stock options that are intended to satisfy the requirements of Section
422 of the Internal Revenue Code and nonqualified stock options which are not intended to satisfy such requirements. 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
● stock
appreciation rights, or SARs, which allow the recipient to receive the appreciation in the fair market value of the Company's
common stock between the date of grant and the exercise date. The amount payable under the stock appreciation right may be paid
in cash or with shares of the Company's common stock, or a combination thereof, as determined by the Administrator.
● restricted
stock awards, which are awards of the Company's shares of common stock that vest in accordance with terms and conditions
established by the Administrator.
● restricted
stock units, which are awards that are based on the value of the Company's common stock and may be paid in cash or in shares
of the Company's common stock.
● other
types of stock-based or stock-related awards not otherwise described by the terms and provision of the 2018 Plan, including the
grant or offer for sale of unrestricted shares of the Company's common stock, and which may involve the transfer of actual
shares of the Company's common stock or payment in cash or otherwise of amounts based on the value of shares of the Company's
common stock and may be designed to comply with or take advantage of the applicable local laws of jurisdictions other than the
United States.
● other
cash-based awards to eligible persons in such amounts and upon such terms as the Administrator shall determine. An
award granted under the 2018 Plan must include a minimum vesting period of at least one year, provided, however, that an award
may provide that the award will vest before the completion of such one-year period upon the death or qualifying disability of
the grantee of the award or a change of control of the Company and awards covering, in the aggregate, 25,000,000 shares of our
Common Stock may be issued without any minimum vesting period. The
aggregate number of shares of common stock and number of shares of the Company's common stock that may be subject to incentive
stock options granted under the 2018 Plan is 50,000,000 shares, of which 11,445,698 shares have been issued or granted under incentive
stock options and 3,450,000 shares of restricted stock have been issued as of March 31, 2019. All shares underlying grants are
expected to be issued from the Company's unissued authorized shares available.</t>
  </si>
  <si>
    <t>Commitments and Contingencies</t>
  </si>
  <si>
    <t>Commitments and Contingencies Disclosure [Abstract]</t>
  </si>
  <si>
    <t>COMMITMENTS AND CONTINGENCIES</t>
  </si>
  <si>
    <t>NOTE
9 – COMMITMENTS AND CONTINGENCIES Legal
matters From
time to time, the Company may be involved in litigation related to claims arising out of its operations in the normal course of
business. As of March 31, 2019, the Company is not involved in any pending or threatened legal proceedings that it believes could
reasonably be expected to have a material adverse effect on its financial condition, results of operations, or cash flows. Employment
agreements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April 25, 2018 financing received of $1,240,000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August 15, 2018 (the "Effective Date"), the Company entered into an employment agreement with its vice president of
sales and distribution. The term of this agreement shall begin as of the Effective Date and shall end on the time of the termination
of this employee's employment. Pursuant to this employment agreement, this employee shall receive a 5% commission on sales
generated by the employee of the Company's products. Additionally, the Company agreed to grant a restricted stock award
of 500,000 common shares of the Company which will vest on the first anniversary date of the employment agreement. If the employee's
employment is terminated without cause or for good reason (both as defined in the employment agreement), or a change of control
event (as defined in the employment agreement) occurs, these shares will immediately vest. For any other termination of employment,
unvested restricted stock shall immediately terminate. These shares were valued on the date of grant at $200,000, or $0.40 per
common share, based on recent common share sales. These shares vest on August 15, 2019. In connection with these shares, the Company
shall record stock-based compensation over the one-year vesting period. For the three months ended March 31, 2019, the Company
recorded stock-based compensation expense of $50,000 related to these shares. Total unrecognized compensation expense related
to these unvested common shares at March 31, 2019 amounted to $75,000 which will be amortized over the remaining vesting period. On
March 27, 2019 and effective March 1, 2019, the Company entered into an employment agreement with Mr. Vincent Pugliese. Pursuant
to this employment agreement, he serves as the President and Chief Operating Officer of the Company. The employment agreement
shall terminate on the earliest of a) the third anniversary or b) terminated pursuant to terms in the employment agreement. As
consideration for these services, the employment agreement provided Mr. Pugliese with the following compensation and benefits:
● An
annual base salary of $240,000.
● Annual
cash performance bonus opportunity as determined by the Board.
● Annual
stock grant as determined by the Board.
● Certain
other employee benefits and perquisites, including reimbursement of necessary and reasonable travel. In
the event that the Company terminates the term of Mr. Pugliese's employment hereunder without Cause or for "good reason"
(as defined in this employment agreement) by Mr. Pugliese, then in such event:
(A) Mr.
Pugliese will retain and vest immediately all stock options/grants previously granted and will be exercisable over a ten year
period;
(B) the
Company shall pay any benefits but not limited to accrued and deferred base salary, commissions and expense reimbursements
then owed or accrued plus eighteen (18) months of the current Base Salary, and any unreimbursed expenses incurred through
the termination date, and each of which shall be paid on the termination date (in cash and/or stock as mutually agreed between
the Parties) In
the event of a change of control (as defined in this employment agreement), all unvested stock options/grants of Mr. Pugliese
shall vest in full, and Mr. Pugliese will be entitled to receive, subject to a complete release of all claims, a lump sum payment
equal to two times his current annual base salary upon closing of the change in control transaction, and then this employment
agreement shall terminate. Pursuant to the employment agreement, Mr. Pugliese will be subject to a confidentiality covenant, a
two-year post-termination non-competition covenant and a two-year post-termination non-solicitation covenant. All unvested stock
will expire upon termination unless termination is with cause for incapacity for physical or mental illness, without cause or
change of control as defined in the employment agreement.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March 31, 2019.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of the agreement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t>
  </si>
  <si>
    <t>Concentrations</t>
  </si>
  <si>
    <t>Risks and Uncertainties [Abstract]</t>
  </si>
  <si>
    <t>CONCENTRATIONS</t>
  </si>
  <si>
    <t>NOTE
10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There were no balances in excess
of FDIC insured levels as of March 31, 2019 and December 31, 2018. The Company has not experienced any losses in such accounts
through March 31, 2019. Geographic
concentrations of sales For
the three months ended March 31, 2019 and 2018, all sales were in the United States. No other geographical area accounting for
more than 10% of total sales during the three months ended March 31, 2019 and 2018. Customer
concentrations For
the three months ended March 31, 2019, four customers accounted for approximately 74.9% of total sales (37.1%, 10.8%, 14.4% and
12.6%, respectively). For the three months ended March 31, 2018, three customers accounted for approximately 54.5% of total sales
(24.0%, 19.7%, and 10.8%, respectively). A reduction in sales from or loss of such customers would have a material adverse effect
on the Company's consolidated results of operations and financial condition. At March 31, 2019, two customers accounted
for 78.6% (61.3% and 17.3%, respectively) of the total accounts receivable balance. Vendor
concentrations Generally,
the Company purchases substantially all of its inventory from two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si>
  <si>
    <t>Revenue Recognition</t>
  </si>
  <si>
    <t>Revenue Recognition and Deferred Revenue [Abstract]</t>
  </si>
  <si>
    <t>REVENUE RECOGNITION</t>
  </si>
  <si>
    <t>NOTE
11 – REVENUE RECOGNITION The
revenue that the Company recognizes arises from purchase requests the Company receives from its customers. The Company's
performance obligations under the purchase orders correspond to each shipment of product that the Company makes to its customer
under the purchase orders; as a result, each purchase order generally contains more than one performance obligation based on the
number of products ordered, the quantity of product to be shipped and the mode of shipment requested by the customer. Control
of the Company's products transfers to its customers when the customer is able to direct the use of, and obtain substantially
all of the benefits from, the Company's products, which generally occurs at the later of when the customer obtains title
to the product or when the customer assumes risk of loss of the product. The transfer of control generally occurs at a point of
shipment from the Company's warehouse. Once this occurs, the Company has satisfied its performance obligation and the Company
recognizes revenue. When
the Company receives a purchase order from a customer, the Company is obligated to provide the product during a mutually agreed
upon time period. Depending on the terms of the purchase order, either the Company or the customer arranges delivery of the product
to the customer's intended destination. In situations where the Company has agreed to arrange delivery of the product to
the customer's intended destination and control of the product transfers upon loading of the Company's product onto
transportation equipment, the Company has elected to account for any freight income associated with the delivery of these products
as freight revenue, since this activity fulfills the Company's obligation to transfer the product to the customer. For the three
months ended March 31, 2019, the total amount of freight recognized as revenue was $3,847. Transaction
Price The
Company agrees with its customers on the selling price of each transaction. This transaction price is generally based on the product,
market conditions, including supply and demand balances and freight. In the Company's contracts with customers, the Company
allocates the entire transaction price to the sale of product to the customer, which is the basis for the determination of the
relative standalone selling price allocated to each performance obligation. Returns of the Company's product by its customers
are permitted only when the product is not to specification and were not material for the three months ended March 31, 2019 and
2018. Any sales tax, value added tax, and other tax the Company collects concurrently with its revenue-producing activities are
excluded from revenue. The
Company adopted the new revenue standard in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 material impact on the process for,
timing of, and presentation and disclosure of revenue recognition from customers and there was no cumulative effect adjustment
(See Note 2—Revenue Recognition). Revenue
Disaggregation The
Company tracks its revenue by product. The following table summarizes our revenue by product for the three months ended March
31, 2019 and 2018:
For the Three Months Ended For the Three Months Ended
C-Bond I multi-purpose glass protection system $ 12,423 $ 20,600
C-Bond BRS ballistic resistant glass protection system 51,123 31,350
C-Bond Nanoshield solution sales 19,690 22,220
Freight and delivery 3,847 2,227
Total $ 87,083 $ 76,397</t>
  </si>
  <si>
    <t>Subsequent Event</t>
  </si>
  <si>
    <t>Subsequent Events [Abstract]</t>
  </si>
  <si>
    <t>SUBSEQUENT EVENT</t>
  </si>
  <si>
    <t>NOTE
12 – SUBSEQUENT EVENT On
April 8, 2019, the Company entered into a Securities Purchase Agreement ("SPA III") with the Investor for the purchase
of a Convertible Promissory Note in the aggregate principal amount of $51,600 ("Note III") and received net proceeds
of $40,000, net of original issue discount of $8,600 and net origination fees of $3,000. The Note bears interest at 4% per annum
and is due and payable on April 8, 2020. The Note III may be converted by the Investor after six months from the date of
Note III into shares of the Company's common stock at a price equal to 81% of the average of the lowest two closing bid
prices of the common stock as reported on the OTC Link ATS owned by OTC Markets Group for the 10 prior trading days. The Company
may prepay the Note at any time prior to its six-month anniversary, subject to pre-payment charges as detailed in the Note. The
SPA and Note contain customary representations, warranties and covenants, including certain restrictions on the Company's
ability to sell, lease or otherwise dispose of any significant portion of its assets. Investor also has the right of first refusal
with respect to any future equity (or debt with an equity component) offerings of less than $100,000 conducted by the Company
until the six-month anniversary of the Note. The SPA and the Note also provide for certain events of default, including, among
other things, payment defaults, breaches of representations and warranties, proceedings, delinquency in periodic report filings
with the SEC, and cross default with other agreements. In the event of default, at the option of the Investor and in the Investor's
sole discretion, the Investor may consider the Note immediately due and payable. The Company has accounted for this convertible
promissory note as stock settled debt under ASC 480 and recorded a debt premium of $12,104 with a charge to interest expense. On
April 23, 2019, the Company entered into a Subscription agreement with an investor whereby the investor agreed to purchase 2,000,000
shares of the Company's common for $300,000, or $0.15 per share (the "Subscription Amount"). To satisfy this
subscription, the investor shall tender funds equal to $300,000 in six equal installments of $50,000, which commenced in February
2019. As of March 31, 2019, the Company had received cash of $100,000 towards the Subscription Amount (See Note 8). In April 2019,
the Company received cash proceeds of $50,000 towards the Subscription Amount and believes they will receive the remaining proceeds
of $150,000 on or prior to July 10, 2019. Upon receipt of the full Subscription Amount, the Company will issue 2,000,000 shares
of its common stock to the investor. On
April 26, 2019, the Company entered into a Promissory Note ("Promissory Note") with an accredited investor in the
aggregate principal amount of $25,000 and received net proceeds of $25,000. The Promissory Note bears interest at 4% per annum
and is due and payable on April 26, 2020 (the "Maturity Date"). At the time the Promissory Note reaches its Maturity
Date, the holder and the Company will discuss and mutually agree on potential conversion rights of the holder, including pricing,
method of conversion, etc. At any time during which the Promissory Note is outstanding, the Company may prepay the Note in full,
without penalty. The Promissory Note provides for certain events of default, including, among other things, payment defaults,
bankruptcy, liquidation, and cessation of operations. In the event of default, the holder shall be entitled to an injunction or
injunctions restraining, preventing or curing any breach of this Promissory Note and to enforce specifically the terms and provisions
thereof, without the necessity of showing economic loss and without any bond or other security being required.</t>
  </si>
  <si>
    <t>Summary of Significant Accounting Policies (Policies)</t>
  </si>
  <si>
    <t>Use of estimates</t>
  </si>
  <si>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during the three months ended March 31, 2019 and 2018 include estimates for allowance for doubtful accounts on accounts
receivable, the estimates for obsolete inventory, the useful life of property and equipment, assumptions used in assessing impairment
of long-term assets, the fair value of beneficial conversion features, and the fair value of non-cash equity transactions.</t>
  </si>
  <si>
    <t>Fair value of financial instruments and fair value measurements</t>
  </si>
  <si>
    <t>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consolidated balance sheets for cash, accounts receivable, notes payable – related party,
convertible note payable, accounts payable, accrued expenses, accrued compensation, and subscription payable approximate their
fair market value based on the short-term maturity of these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t>
  </si>
  <si>
    <t>Property and equipment</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In
May 2014, FASB issued an update Accounting Standards Update ("ASU") ("ASU 2014-09") establishing Accounting
Standards Codification ("ASC") Topic 606, Revenue from Contracts with Customers The
Company sells its products primarily to distributors and authorized dealers. Product sales are recognized when the product is
shipped to the customer and title is transferred and are recorded net of any discounts or allowances.</t>
  </si>
  <si>
    <t>Cost of sales</t>
  </si>
  <si>
    <t>Cost
of sales Cost
of sales includes inventory costs, packaging costs and warranty expenses.</t>
  </si>
  <si>
    <t>Shipping and handling costs</t>
  </si>
  <si>
    <t>Shipping
and handling costs Shipping
and handling costs incurred for product shipped to customers are included in general and administrative expenses and amounted
to $8,299 and $3,085 for the three months ended March 31, 2019 and 2018, respectively. Shipping and handling costs charged to
customers are included in sales.</t>
  </si>
  <si>
    <t>Warranty liability</t>
  </si>
  <si>
    <t xml:space="preserve">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densed consolidated balance sheets and amounted
$25,771 and $24,190 at March 31, 2019 and December 31, 2018, respectively. For the three months ended March 31, 2019 and
2018, warranty expense amounted to $1,631 and $1,483, respectively, and is included in cost of sales on the accompanying
unaudited condensed consolidated statements of operations. For the three months ended March 31, 2019 and 2018, a roll forward
of warranty liability is as follows:
For the Three Months Ended March 31,
2019 2018
Balance at beginning of period $ 24,190 $ 21,935
Increase in estimated warranty liability 1.631 1,483
Warranty expenses incurred (50 ) -
Balance at end of period $ 25,771 $ 23,418 </t>
  </si>
  <si>
    <t>Research
and development Research
and development costs incurred in the development of the Company's products are expensed as incurred and includes costs
such as labor, materials, and other allocated costs incurred. For the three months ended March 31, 2019 and 2018, research and
development costs incurred in the development of the Company's products were $8,102 and $17,260, respectively, and are included
in operating expenses on the accompanying unaudited condensed consolidated statements of operations.</t>
  </si>
  <si>
    <t>Advertising costs</t>
  </si>
  <si>
    <t>Advertising
costs The
Company participates in various advertising programs. All costs related to advertising of the Company's products are expensed
in the period incurred. For the three months ended March 31, 2019 and 2018, advertising costs charged to operations were $16,413
and $2,930, respectively and are included in general and administrative expenses on the accompanying unaudited condensed consolidated
statements of operations. These advertising expenses do not include cooperative advertising and sales incentives which have been
deducted from sales.</t>
  </si>
  <si>
    <t>Federal and state income taxes</t>
  </si>
  <si>
    <t>Federal
and state income taxes Through
April 25, 2018, the Company's subsidiaries operated as a limited liability company and passed all income and loss to each
member based on their proportionate interest in the Company. Effective April 26, 2018,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t>
  </si>
  <si>
    <t>Stock-based
compensation Stock-based
compensation is accounted for based on the requirements of ASC 718 – "Compensation–Stock Compensation Additionally,
effective January 1, 2017, the Company adopted the Accounting Standards Update No. 2016-09 ("ASU 2016-09 "), Improvements
to Employee Share-Based Payment Accounting Through
September 30,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fourth quarter of 2018 and there was
no cumulative effect of adoption. Upon
exercise of the stock options by the holder using the exercise methods delineated in the option contract, the Company issues new
shares from its unissued authorized shares.</t>
  </si>
  <si>
    <t>Loss per common share</t>
  </si>
  <si>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March
31, 2019 March
31, 2018
Convertible
notes 1,600,000 966,404
Stock
options 11,445,698 14,794,213
Warrants 1,000,000 293,123
Non-vested,
forfeitable common shares 6,198,672 - </t>
  </si>
  <si>
    <t>Segment reporting</t>
  </si>
  <si>
    <t>Segment
reporting During
the three months ended March 31, 2019 and 2018, the Company operated in one business segment.</t>
  </si>
  <si>
    <t>Leases</t>
  </si>
  <si>
    <t>Leases In
February 2016, the FASB issued ASU 2016-02, " Leases (Topic 842)"</t>
  </si>
  <si>
    <t>Recent accounting pronouncements</t>
  </si>
  <si>
    <t>Recent
accounting pronouncements In
August 2018, the FASB issued ASU 2018-13 to modify the disclosure requirements on fair value measurements. The amendments are
effective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There
are no other recently issued accounting standards that apply to us or that are expected to have a material impact on our results
of operations, financial condition, or cash flows.</t>
  </si>
  <si>
    <t>Summary of Significant Accounting Policies (Tables)</t>
  </si>
  <si>
    <t>Schedule of warranty liability</t>
  </si>
  <si>
    <t xml:space="preserve">For the Three Months Ended March 31,
2019 2018
Balance at beginning of period $ 24,190 $ 21,935
Increase in estimated warranty liability 1.631 1,483
Warranty expenses incurred (50 ) -
Balance at end of period $ 25,771 $ 23,418 </t>
  </si>
  <si>
    <t>Schedule of diluted common shares outstanding</t>
  </si>
  <si>
    <t xml:space="preserve">March
31, 2019 March
31, 2018
Convertible
notes 1,600,000 966,404
Stock
options 11,445,698 14,794,213
Warrants 1,000,000 293,123
Non-vested,
forfeitable common shares 6,198,672 - </t>
  </si>
  <si>
    <t>Accounts Receivable (Tables)</t>
  </si>
  <si>
    <t>Schedule of accounts receivable</t>
  </si>
  <si>
    <t xml:space="preserve">March 31, 2019 December 31,
Accounts receivable $ 54,286 $ 91,319
Less: allowance for doubtful accounts - -
Accounts receivable, net $ 54,286 $ 91,319 </t>
  </si>
  <si>
    <t>Inventory (Tables)</t>
  </si>
  <si>
    <t>Schedule of inventory</t>
  </si>
  <si>
    <t xml:space="preserve">March 31, December 31,
Raw materials $ 19,043 $ 6,149
Finished goods 3,409 2,828
Inventory $ 22,452 $ 8,977 </t>
  </si>
  <si>
    <t>Property and Equipment (Tables)</t>
  </si>
  <si>
    <t>Schedule of property and equipment</t>
  </si>
  <si>
    <t xml:space="preserve">Useful Life 2019 2018
Machinery and equipment 5 - 7 years $ 52,184 $ 52,184
Furniture and office equipment 3 - 7 years 45,063 45,063
Vehicles 5 years 68,341 68,341
Leasehold improvements 3 years 16,701 16,701
182,289 182,289
Less: accumulated depreciation (131,378 ) (124,884 )
Property and equipment, net $ 50,911 $ 57,405 </t>
  </si>
  <si>
    <t>Convertible Notes Payable (Tables)</t>
  </si>
  <si>
    <t>Schedule of convertible notes payable</t>
  </si>
  <si>
    <t xml:space="preserve">March 31, 2019 December 31, 2018
Principal amount $ 129,600 $ -
Put premium on stock-settled debt 30,400 -
160,000 -
Less: unamortized debt discount (24,717 ) -
Convertible notes payable, net $ 135,283 $ - </t>
  </si>
  <si>
    <t>Shareholders' Deficit (Tables)</t>
  </si>
  <si>
    <t>Schedule of nonvested activity</t>
  </si>
  <si>
    <t xml:space="preserve">Number of Non-vested Shares Weighted Average Grant Date Fair Value
Non-vested, December 31, 2018 5,998,672 $ 0.61
Granted 200,000 -
Forfeited - -
Non-vested, March 31, 2019 6,198,672 $ 0.61 </t>
  </si>
  <si>
    <t>Schedule of stock option activities</t>
  </si>
  <si>
    <t xml:space="preserve">Number of Options Weighted Average Exercise Price Weighted Average Remaining Contractual Term (Years) Aggregate Intrinsic
Balance Outstanding, December 31, 2018 11,445,698 $ 0.30
Granted - -
Exercised - -
Forfeited - -
Balance Outstanding, March 31, 2019 11,445,698 $ 0.30 6.42 $ 468,000
Exercisable, March 31, 2019 9,811,195 $ 0.30 6.08 $ 468,000 </t>
  </si>
  <si>
    <t>Schedule of warrant activities</t>
  </si>
  <si>
    <t xml:space="preserve">Number of Warrants Weighted Average Exercise Price Weighted Average Remaining Contractual Term (Years) Aggregate Intrinsic
Balance Outstanding December 31, 2018 - $ - - $ -
Granted 1,000,000 0.18
Cancelled - -
Balance Outstanding March 31, 2019 1,000,000 $ 0.18 4.96 $ 0
Exercisable, March 31, 2019 200,000 $ 0.18 4.96 $ 0 </t>
  </si>
  <si>
    <t>Revenue Recognition (Tables)</t>
  </si>
  <si>
    <t>Schedule of revenue by product</t>
  </si>
  <si>
    <t xml:space="preserve">For the Three Months Ended For the Three Months Ended
C-Bond I multi-purpose glass protection system $ 12,423 $ 20,600
C-Bond BRS ballistic resistant glass protection system 51,123 31,350
C-Bond Nanoshield solution sales 19,690 22,220
Freight and delivery 3,847 2,227
Total $ 87,083 $ 76,397 </t>
  </si>
  <si>
    <t>Nature of Organization and Summary of Significant Accounting Policies (Details) - USD ($)</t>
  </si>
  <si>
    <t>Jun. 07, 2018</t>
  </si>
  <si>
    <t>Apr. 25, 2018</t>
  </si>
  <si>
    <t>Dec. 31, 2017</t>
  </si>
  <si>
    <t>Nature of Organization and Summary of Significant Accounting Policies (Textual)</t>
  </si>
  <si>
    <t>Net cash used in operations</t>
  </si>
  <si>
    <t>Shareholders' equity</t>
  </si>
  <si>
    <t>Working capital</t>
  </si>
  <si>
    <t>Common units converted into common stock</t>
  </si>
  <si>
    <t>Converted into shares of common stock</t>
  </si>
  <si>
    <t>Options issued</t>
  </si>
  <si>
    <t>Increase in authorized number of common shares, description</t>
  </si>
  <si>
    <t>The Company's shareholders and its board approved the change of the Company's name to C-Bond Systems, Inc., approved an increase in the Company's authorized number of common shares from 100,000,000 to 500,000,000 shares of common stock, and authorized 1,000,000 shares of preferred stock to have such classes and preferences as the Board of Directors may determine from time to time.</t>
  </si>
  <si>
    <t>Summary of Significant Accounting Policies (Details) - USD ($)</t>
  </si>
  <si>
    <t>Balance at beginning of year</t>
  </si>
  <si>
    <t>Increase in estimated warranty liability</t>
  </si>
  <si>
    <t>Warranty expenses incurred</t>
  </si>
  <si>
    <t>Balance at end of year</t>
  </si>
  <si>
    <t>Summary of Significant Accounting Policies (Details 1) - shares</t>
  </si>
  <si>
    <t>Warrants [Member]</t>
  </si>
  <si>
    <t>Antidilutive Securities Excluded from Computation of Earnings Per Share</t>
  </si>
  <si>
    <t>Convertible note [Member]</t>
  </si>
  <si>
    <t>Stock options [Member]</t>
  </si>
  <si>
    <t>Non-vested, forfeitable common shares [Member]</t>
  </si>
  <si>
    <t>Summary of Significant Accounting Policies (Details Textual)</t>
  </si>
  <si>
    <t>Mar. 31, 2019USD ($)Segment</t>
  </si>
  <si>
    <t>Mar. 31, 2018USD ($)Segment</t>
  </si>
  <si>
    <t>Summary of Significant Accounting Policies (Textual)</t>
  </si>
  <si>
    <t>Warranty expense</t>
  </si>
  <si>
    <t>Research and development costs</t>
  </si>
  <si>
    <t>Number of operating segments | Segment</t>
  </si>
  <si>
    <t>Accounts Receivable (Details) - USD ($)</t>
  </si>
  <si>
    <t>Less: allowance for doubtful accounts</t>
  </si>
  <si>
    <t>Accounts Receivable (Details Textual) - USD ($)</t>
  </si>
  <si>
    <t>Accounts Receivable (Textual)</t>
  </si>
  <si>
    <t>Bad debt (recovery) expense</t>
  </si>
  <si>
    <t>Inventory (Details) - USD ($)</t>
  </si>
  <si>
    <t>Raw materials</t>
  </si>
  <si>
    <t>Finished goods</t>
  </si>
  <si>
    <t>Property and Equipment (Details) - USD ($)</t>
  </si>
  <si>
    <t>Property and equipment, gross</t>
  </si>
  <si>
    <t>Less: accumulated depreciation</t>
  </si>
  <si>
    <t>Property and equipment, net</t>
  </si>
  <si>
    <t>Machinery and equipment [Member]</t>
  </si>
  <si>
    <t>Machinery and equipment [Member] | Minimum [Member]</t>
  </si>
  <si>
    <t>Estimated useful life</t>
  </si>
  <si>
    <t>5 years</t>
  </si>
  <si>
    <t>Machinery and equipment [Member] | Maximum [Member]</t>
  </si>
  <si>
    <t>7 years</t>
  </si>
  <si>
    <t>Furniture and office equipment [Member]</t>
  </si>
  <si>
    <t>Furniture and office equipment [Member] | Minimum [Member]</t>
  </si>
  <si>
    <t>3 years</t>
  </si>
  <si>
    <t>Furniture and office equipment [Member] | Maximum [Member]</t>
  </si>
  <si>
    <t>Vehicles [Member]</t>
  </si>
  <si>
    <t>Leasehold improvements [Member]</t>
  </si>
  <si>
    <t>Property and Equipment (Details Textual) - USD ($)</t>
  </si>
  <si>
    <t>Property and Equipment (Textual)</t>
  </si>
  <si>
    <t>Convertible Notes Payable (Details) - USD ($)</t>
  </si>
  <si>
    <t>Principal amount</t>
  </si>
  <si>
    <t>Put premium on stock-settled debt</t>
  </si>
  <si>
    <t>Less: unamortized debt discount</t>
  </si>
  <si>
    <t>Convertible note payable, net</t>
  </si>
  <si>
    <t>Convertible Notes Payable (Details Textual) - Convertible promissory note [Member] - USD ($)</t>
  </si>
  <si>
    <t>Mar. 04, 2019</t>
  </si>
  <si>
    <t>Feb. 13, 2019</t>
  </si>
  <si>
    <t>Convertible Notes Payable (Textual)</t>
  </si>
  <si>
    <t>Interest expense related to Notes I and II</t>
  </si>
  <si>
    <t>Weighted average interest rate</t>
  </si>
  <si>
    <t>8.50%</t>
  </si>
  <si>
    <t>8.70%</t>
  </si>
  <si>
    <t>Debt discount charged to interest expense</t>
  </si>
  <si>
    <t>Securities purchase agreement [Member]</t>
  </si>
  <si>
    <t>Convertible promissory note</t>
  </si>
  <si>
    <t>Maturity date</t>
  </si>
  <si>
    <t>Mar. 4,
		2020</t>
  </si>
  <si>
    <t>Feb. 13,
		2020</t>
  </si>
  <si>
    <t>Interest rate</t>
  </si>
  <si>
    <t>5.00%</t>
  </si>
  <si>
    <t>12.00%</t>
  </si>
  <si>
    <t>Original issue discount</t>
  </si>
  <si>
    <t>Received net proceeds</t>
  </si>
  <si>
    <t>Origination fees, net</t>
  </si>
  <si>
    <t>Debt premium</t>
  </si>
  <si>
    <t>Notes Payable - Related Party (Details) - USD ($)</t>
  </si>
  <si>
    <t>Nov. 14, 2018</t>
  </si>
  <si>
    <t>Note balance due</t>
  </si>
  <si>
    <t>Interest expense</t>
  </si>
  <si>
    <t>Revolving Credit Facility Loan and Security Agreement [Member]</t>
  </si>
  <si>
    <t>Maximum loan amount</t>
  </si>
  <si>
    <t>Initial amount</t>
  </si>
  <si>
    <t>Additional loan amount</t>
  </si>
  <si>
    <t>Nov. 14,
		2020</t>
  </si>
  <si>
    <t>Loan agreement, description</t>
  </si>
  <si>
    <t>The Company's obligations under the Loan Agreement and the Note are secured by a first-priority security interest in substantially all of the Company's assets (the "Collateral"). The outstanding principal advanced to Company pursuant to the Loan Agreement bears interest at the rate of 12% per annum, compounded annually.Upon the occurrence of an Event of Default under the Loan Agreement and Note, all amounts then outstanding (including principal and interest) shall bear interest at the rate of 18% per annum, compounded annually until the Event of Default is cured. Additionally, at or prior to December 31, 2018, the Company should have achieved an accounts receivable balance plus inventory equal to the unpaid principal balance of the Note (the "Minimum Asset Amount").In the event that the Company's accounts receivable balance plus inventory balance is less than paid principal balance of the Note as of December 31, 2018 , the Company shall have 45 days (through and until February 15, 2019) to cure such violation and an establish accounts receivable plus inventory equal to the unpaid principal balance of the Note. Commencing March 31, 2019 and at all times thereafter through the remainder of the commitment period and for so long thereafter as there is any amount still due and owing under the Note, the Company must maintain an accounts receivable balances plus inventory such that the outstanding principal borrowed by Company under the Loan Agreement and Note is less than or equal to eighty five percent (85%) of accounts receivable plus fifty percent (50%) of inventory, all as measured at the same point in time. Commencing on January 10, 2019 and on or before the l0th day of each month thereafter, the Company shall pay Lender all interest accrued on outstanding principal under the Loan Agreement and Notes as of the end of the month then concluded.</t>
  </si>
  <si>
    <t>Shareholders' Deficit (Details)</t>
  </si>
  <si>
    <t>Mar. 31, 2019$ / sharesshares</t>
  </si>
  <si>
    <t>Number of Non-vested Shares</t>
  </si>
  <si>
    <t>Balance, Beginning | shares</t>
  </si>
  <si>
    <t>Granted | shares</t>
  </si>
  <si>
    <t>Forfeited | shares</t>
  </si>
  <si>
    <t>Balance, Ending | shares</t>
  </si>
  <si>
    <t>Weighted Average Grant Date Fair Value</t>
  </si>
  <si>
    <t>Balance, Beginning | $ / shares</t>
  </si>
  <si>
    <t>Granted | $ / shares</t>
  </si>
  <si>
    <t>Forfeited | $ / shares</t>
  </si>
  <si>
    <t>Balance, Ending | $ / shares</t>
  </si>
  <si>
    <t>Shareholders' Deficit (Details 1) - Stock options [Member]</t>
  </si>
  <si>
    <t>Mar. 31, 2019USD ($)$ / sharesshares</t>
  </si>
  <si>
    <t>Number of Options</t>
  </si>
  <si>
    <t>Balance Outstanding, Beginning | shares</t>
  </si>
  <si>
    <t>Exercised | shares</t>
  </si>
  <si>
    <t>Balance Outstanding, Ending | shares</t>
  </si>
  <si>
    <t>Exercisable | shares</t>
  </si>
  <si>
    <t>Weighted Average Exercise Price</t>
  </si>
  <si>
    <t>Balance Outstanding, Beginning | $ / shares</t>
  </si>
  <si>
    <t>Exercised | $ / shares</t>
  </si>
  <si>
    <t>Balance Outstanding, Ending | $ / shares</t>
  </si>
  <si>
    <t>Exercisable | $ / shares</t>
  </si>
  <si>
    <t>Weighted Average Remaining Contractual Term (Years)</t>
  </si>
  <si>
    <t>Balance Outstanding, Ending</t>
  </si>
  <si>
    <t>6 years 5 months 1 day</t>
  </si>
  <si>
    <t>Exercisable, Ending</t>
  </si>
  <si>
    <t>6 years 29 days</t>
  </si>
  <si>
    <t>Aggregate Intrinsic Value</t>
  </si>
  <si>
    <t>Balance Outstanding, Ending | $</t>
  </si>
  <si>
    <t>Exercisable | $</t>
  </si>
  <si>
    <t>Shareholders' Deficit (Details 2) - Warrants [Member]</t>
  </si>
  <si>
    <t>Number of Warrants</t>
  </si>
  <si>
    <t>Cancelled | shares</t>
  </si>
  <si>
    <t>Cancelled | $ / shares</t>
  </si>
  <si>
    <t>Balance Outstanding, Beginning</t>
  </si>
  <si>
    <t>4 years 11 months 15 days</t>
  </si>
  <si>
    <t>Exercisable</t>
  </si>
  <si>
    <t>Balance Outstanding, Beginning | $</t>
  </si>
  <si>
    <t>Shareholders' Deficit (Details Textual) - USD ($)</t>
  </si>
  <si>
    <t>Mar. 14, 2019</t>
  </si>
  <si>
    <t>Mar. 12, 2019</t>
  </si>
  <si>
    <t>Dec. 27, 2016</t>
  </si>
  <si>
    <t>Dec. 31, 2016</t>
  </si>
  <si>
    <t>Dec. 31, 2015</t>
  </si>
  <si>
    <t>Shareholders' Deficit (Textual)</t>
  </si>
  <si>
    <t>Issuance of common shares for services, amount</t>
  </si>
  <si>
    <t>Non-vested shares</t>
  </si>
  <si>
    <t>Common share exercise compensation, shares</t>
  </si>
  <si>
    <t>Common share exercise compensation periodic payment</t>
  </si>
  <si>
    <t>Employee credited towards options exercise</t>
  </si>
  <si>
    <t>Option exercise price</t>
  </si>
  <si>
    <t>Recognized compensation expense</t>
  </si>
  <si>
    <t>Weighted average period</t>
  </si>
  <si>
    <t>1 year 9 months</t>
  </si>
  <si>
    <t>Unrecognized compensation expense</t>
  </si>
  <si>
    <t>Warrant [Member]</t>
  </si>
  <si>
    <t>Common shares per share</t>
  </si>
  <si>
    <t>4 months 2 days</t>
  </si>
  <si>
    <t>Warrant purchase, description</t>
  </si>
  <si>
    <t>The Company for $0.001 per each share of common stock covered, warrants (the "Warrants") to purchase 1,000,000 shares of C-Bond Common Stock, granted in three successive tranches as outlined below, with an exercise price of $0.18 or current market price at the time, whichever is lower, as set forth in the Letter Agreement. Upon signing of the Letter Agreement, Dinosaur received Warrants to purchase 200,000 shares of C-Bond Common Stock. On the three-month anniversary of the Letter Agreement, Dinosaur will receive Warrants to purchase 400,000 shares of C-Bond Common Stock. On the six-month anniversary of the Letter Agreement, Dinosaur will receive Warrants to purchase 400,000 shares of C-Bond Common Stock. The Warrants shall be exercisable over a five-year term and shall be assignable to others at Dinosaur's discretion. In the event either party terminates the Letter agreement before the three or six month anniversary, the Company has no obligation to sell the Common Stock or related Warrants referenced herein. The warrants were valued at the grant date using a Black-Scholes option pricing model with the following assumptions; risk-free interest rate of 2.43%, expected dividend yield of 0%, expected warrant term of five years, and an expected volatility of 275.0%. The aggregate grant date fair value of these awards amounted to $159,700.</t>
  </si>
  <si>
    <t>Total unrecognized professional fee expense related to unvested stock warrants</t>
  </si>
  <si>
    <t>Restricted common shares [Member] | Employees [Member]</t>
  </si>
  <si>
    <t>Issuance of common shares for services, shares</t>
  </si>
  <si>
    <t>Total unrecognized compensation expense related to unvested common shares</t>
  </si>
  <si>
    <t>2018 Long-term Incentive Plan [Member]</t>
  </si>
  <si>
    <t>Prepaid expenses</t>
  </si>
  <si>
    <t>Aggregate shares of common stock issued without any minimum vesting period</t>
  </si>
  <si>
    <t>Aggregate number of common stock issued under plan</t>
  </si>
  <si>
    <t>Incentive stock options</t>
  </si>
  <si>
    <t>Restricted stock have been issued</t>
  </si>
  <si>
    <t>2018 Long-term Incentive Plan [Member] | Employees [Member]</t>
  </si>
  <si>
    <t>Value of grant restricted stock award of common shares</t>
  </si>
  <si>
    <t>Vesting period</t>
  </si>
  <si>
    <t>1 year</t>
  </si>
  <si>
    <t>Subscription Agreement [Member]</t>
  </si>
  <si>
    <t>Subscription receivable</t>
  </si>
  <si>
    <t>Advanced proceeds from investor</t>
  </si>
  <si>
    <t>Purchase of shares</t>
  </si>
  <si>
    <t>Consulting agreement [Member]</t>
  </si>
  <si>
    <t>Commitments and Contingencies (Details) - USD ($)</t>
  </si>
  <si>
    <t>Aug. 15, 2018</t>
  </si>
  <si>
    <t>Apr. 08, 2016</t>
  </si>
  <si>
    <t>Mar. 27, 2019</t>
  </si>
  <si>
    <t>Oct. 18, 2017</t>
  </si>
  <si>
    <t>Dec. 31, 2013</t>
  </si>
  <si>
    <t>Commitments and Contingencies (Textual)</t>
  </si>
  <si>
    <t>Employment Agreements [Member]</t>
  </si>
  <si>
    <t>Annual base salary</t>
  </si>
  <si>
    <t>Employment Agreements [Member] | Mr. Scott Silverman [Member]</t>
  </si>
  <si>
    <t>Stock options granted minimum</t>
  </si>
  <si>
    <t>Strike price</t>
  </si>
  <si>
    <t>Description of employment agreement</t>
  </si>
  <si>
    <t>As consideration for these services, the employment agreement provides Mr. Silverman with the following compensation and benefit: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Certain other employee benefits and perquisites, including reimbursement of necessary and reasonable travel and participation in retirement and welfare benefits.</t>
  </si>
  <si>
    <t>Financing received</t>
  </si>
  <si>
    <t>Percentage of bonus provision</t>
  </si>
  <si>
    <t>Anti-dilution rights on common stock sales</t>
  </si>
  <si>
    <t>Subsequent investments based upon enterprise value</t>
  </si>
  <si>
    <t>Employment agreement [Member] | Vice president [Member]</t>
  </si>
  <si>
    <t>Percentage of commission on sales</t>
  </si>
  <si>
    <t>Shares of grant restricted stock award of common shares</t>
  </si>
  <si>
    <t>Vesting date</t>
  </si>
  <si>
    <t>Aug. 15,
		2019</t>
  </si>
  <si>
    <t>Licensing agreement [Member]</t>
  </si>
  <si>
    <t>Refundable license fee</t>
  </si>
  <si>
    <t>Percentage of royalty payments on net sales</t>
  </si>
  <si>
    <t>Concentrations (Details) - Customers</t>
  </si>
  <si>
    <t>Total sales [Member]</t>
  </si>
  <si>
    <t>Concentrations (Textual)</t>
  </si>
  <si>
    <t>Concentration risk, percentage</t>
  </si>
  <si>
    <t>74.90%</t>
  </si>
  <si>
    <t>54.50%</t>
  </si>
  <si>
    <t>Number of customers</t>
  </si>
  <si>
    <t>Total sales [Member] | United States [Member]</t>
  </si>
  <si>
    <t>10.00%</t>
  </si>
  <si>
    <t>Total sales [Member] | First customer [Member]</t>
  </si>
  <si>
    <t>37.10%</t>
  </si>
  <si>
    <t>24.00%</t>
  </si>
  <si>
    <t>Total sales [Member] | Second customer [Member]</t>
  </si>
  <si>
    <t>10.80%</t>
  </si>
  <si>
    <t>19.70%</t>
  </si>
  <si>
    <t>Total sales [Member] | Third customer</t>
  </si>
  <si>
    <t>14.40%</t>
  </si>
  <si>
    <t>Total sales [Member] | Four customer</t>
  </si>
  <si>
    <t>12.60%</t>
  </si>
  <si>
    <t>Accounts Receivable [Member]</t>
  </si>
  <si>
    <t>78.60%</t>
  </si>
  <si>
    <t>Accounts Receivable [Member] | First customer [Member]</t>
  </si>
  <si>
    <t>61.30%</t>
  </si>
  <si>
    <t>Accounts Receivable [Member] | Second customer [Member]</t>
  </si>
  <si>
    <t>17.30%</t>
  </si>
  <si>
    <t>Revenue Recognition (Details) - USD ($)</t>
  </si>
  <si>
    <t>Revenue</t>
  </si>
  <si>
    <t>C-Bond I multi-purpose glass protection system [Member]</t>
  </si>
  <si>
    <t>C-Bond BRS ballistic resistant glass protection system [Member]</t>
  </si>
  <si>
    <t>C-Bond Nanoshield solution sales [Member]</t>
  </si>
  <si>
    <t>Freight and delivery [Member]</t>
  </si>
  <si>
    <t>Revenue Recognition (Details Textual)</t>
  </si>
  <si>
    <t>Mar. 31, 2019USD ($)</t>
  </si>
  <si>
    <t>Revenue Recognition (Textual)</t>
  </si>
  <si>
    <t>Freight recognized as revenue</t>
  </si>
  <si>
    <t>Subsequent Event (Details) - Subsequent Event [Member] - USD ($)</t>
  </si>
  <si>
    <t>Apr. 08, 2019</t>
  </si>
  <si>
    <t>Apr. 26, 2019</t>
  </si>
  <si>
    <t>Apr. 23, 2019</t>
  </si>
  <si>
    <t>Subsequent Event (Textual)</t>
  </si>
  <si>
    <t>Aggregate principal amount</t>
  </si>
  <si>
    <t>Note bears interest rate</t>
  </si>
  <si>
    <t>4.00%</t>
  </si>
  <si>
    <t>Due and payable date</t>
  </si>
  <si>
    <t>Apr. 26,
		2020</t>
  </si>
  <si>
    <t>Net proceeds</t>
  </si>
  <si>
    <t>Subscription agreement, description</t>
  </si>
  <si>
    <t>The Company entered into a Subscription agreement with an investor whereby the investor agreed to purchase 2,000,000 shares of the Company's common for $300,000, or $0.15 per share (the "Subscription Amount"). To satisfy this subscription, the investor shall tender funds equal to $300,000 in six equal installments of $50,000, which commenced in February 2019. As of March 31, 2019, the Company had received cash of $100,000 towards the Subscription Amount (See Note 8). In April 2019, the Company received cash proceeds of $50,000 towards the Subscription Amount and believes they will receive the remaining proceeds of $150,000 on or prior to July 10, 2019. Upon receipt of the full Subscription Amount, the Company will issue 2,000,000 shares of its common stock to the investor.</t>
  </si>
  <si>
    <t>Convertible Notes Payable [Member]</t>
  </si>
  <si>
    <t>Apr. 8,
		2020</t>
  </si>
  <si>
    <t>Note converted, description</t>
  </si>
  <si>
    <t>The Note III may be converted by the Investor after six months from the date of Note III into shares of the Company's common stock at a price equal to 81% of the average of the lowest two closing bid prices of the common stock as reported on the OTC Link ATS owned by OTC Markets Group for the 10 prior trading days.</t>
  </si>
  <si>
    <t>Received net amount</t>
  </si>
  <si>
    <t>Origination fees</t>
  </si>
  <si>
    <t>Debt premium interes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12</v>
      </c>
    </row>
    <row r="17" spans="1:3">
      <c r="A17" s="4" t="s">
        <v>29</v>
      </c>
      <c r="C17" s="5" t="n">
        <v>81144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726</v>
      </c>
      <c r="C3" s="6" t="n">
        <v>128567</v>
      </c>
    </row>
    <row r="4" spans="1:3">
      <c r="A4" s="4" t="s">
        <v>34</v>
      </c>
      <c r="B4" s="5" t="n">
        <v>54286</v>
      </c>
      <c r="C4" s="5" t="n">
        <v>91319</v>
      </c>
    </row>
    <row r="5" spans="1:3">
      <c r="A5" s="4" t="s">
        <v>35</v>
      </c>
      <c r="B5" s="5" t="n">
        <v>22452</v>
      </c>
      <c r="C5" s="5" t="n">
        <v>8977</v>
      </c>
    </row>
    <row r="6" spans="1:3">
      <c r="A6" s="4" t="s">
        <v>36</v>
      </c>
      <c r="B6" s="5" t="n">
        <v>109843</v>
      </c>
      <c r="C6" s="5" t="n">
        <v>31199</v>
      </c>
    </row>
    <row r="7" spans="1:3">
      <c r="A7" s="4" t="s">
        <v>37</v>
      </c>
      <c r="B7" s="5" t="n">
        <v>193307</v>
      </c>
      <c r="C7" s="5" t="n">
        <v>260062</v>
      </c>
    </row>
    <row r="8" spans="1:3">
      <c r="A8" s="3" t="s">
        <v>38</v>
      </c>
    </row>
    <row r="9" spans="1:3">
      <c r="A9" s="4" t="s">
        <v>39</v>
      </c>
      <c r="B9" s="5" t="n">
        <v>50911</v>
      </c>
      <c r="C9" s="5" t="n">
        <v>57405</v>
      </c>
    </row>
    <row r="10" spans="1:3">
      <c r="A10" s="4" t="s">
        <v>40</v>
      </c>
      <c r="B10" s="5" t="n">
        <v>9628</v>
      </c>
      <c r="C10" s="5" t="n">
        <v>8977</v>
      </c>
    </row>
    <row r="11" spans="1:3">
      <c r="A11" s="4" t="s">
        <v>41</v>
      </c>
      <c r="B11" s="5" t="n">
        <v>60539</v>
      </c>
      <c r="C11" s="5" t="n">
        <v>66382</v>
      </c>
    </row>
    <row r="12" spans="1:3">
      <c r="A12" s="4" t="s">
        <v>42</v>
      </c>
      <c r="B12" s="5" t="n">
        <v>253846</v>
      </c>
      <c r="C12" s="5" t="n">
        <v>326444</v>
      </c>
    </row>
    <row r="13" spans="1:3">
      <c r="A13" s="3" t="s">
        <v>43</v>
      </c>
    </row>
    <row r="14" spans="1:3">
      <c r="A14" s="4" t="s">
        <v>44</v>
      </c>
      <c r="B14" s="5" t="n">
        <v>400000</v>
      </c>
      <c r="C14" s="5" t="n">
        <v>400000</v>
      </c>
    </row>
    <row r="15" spans="1:3">
      <c r="A15" s="4" t="s">
        <v>45</v>
      </c>
      <c r="B15" s="5" t="n">
        <v>135283</v>
      </c>
      <c r="C15" s="4" t="s">
        <v>46</v>
      </c>
    </row>
    <row r="16" spans="1:3">
      <c r="A16" s="4" t="s">
        <v>47</v>
      </c>
      <c r="B16" s="5" t="n">
        <v>631585</v>
      </c>
      <c r="C16" s="5" t="n">
        <v>507058</v>
      </c>
    </row>
    <row r="17" spans="1:3">
      <c r="A17" s="4" t="s">
        <v>48</v>
      </c>
      <c r="B17" s="5" t="n">
        <v>55870</v>
      </c>
      <c r="C17" s="5" t="n">
        <v>46278</v>
      </c>
    </row>
    <row r="18" spans="1:3">
      <c r="A18" s="4" t="s">
        <v>49</v>
      </c>
      <c r="B18" s="5" t="n">
        <v>488385</v>
      </c>
      <c r="C18" s="5" t="n">
        <v>188231</v>
      </c>
    </row>
    <row r="19" spans="1:3">
      <c r="A19" s="4" t="s">
        <v>50</v>
      </c>
      <c r="B19" s="5" t="n">
        <v>100000</v>
      </c>
      <c r="C19" s="4" t="s">
        <v>46</v>
      </c>
    </row>
    <row r="20" spans="1:3">
      <c r="A20" s="4" t="s">
        <v>51</v>
      </c>
      <c r="B20" s="5" t="n">
        <v>1811123</v>
      </c>
      <c r="C20" s="5" t="n">
        <v>1141567</v>
      </c>
    </row>
    <row r="21" spans="1:3">
      <c r="A21" s="4" t="s">
        <v>52</v>
      </c>
      <c r="B21" s="5" t="n">
        <v>1811123</v>
      </c>
      <c r="C21" s="5" t="n">
        <v>1141567</v>
      </c>
    </row>
    <row r="22" spans="1:3">
      <c r="A22" s="4" t="s">
        <v>53</v>
      </c>
      <c r="B22" s="4" t="s">
        <v>46</v>
      </c>
      <c r="C22" s="4" t="s">
        <v>46</v>
      </c>
    </row>
    <row r="23" spans="1:3">
      <c r="A23" s="3" t="s">
        <v>54</v>
      </c>
    </row>
    <row r="24" spans="1:3">
      <c r="A24" s="4" t="s">
        <v>55</v>
      </c>
      <c r="B24" s="4" t="s">
        <v>46</v>
      </c>
      <c r="C24" s="4" t="s">
        <v>46</v>
      </c>
    </row>
    <row r="25" spans="1:3">
      <c r="A25" s="4" t="s">
        <v>56</v>
      </c>
      <c r="B25" s="5" t="n">
        <v>81144</v>
      </c>
      <c r="C25" s="5" t="n">
        <v>80459</v>
      </c>
    </row>
    <row r="26" spans="1:3">
      <c r="A26" s="4" t="s">
        <v>57</v>
      </c>
      <c r="B26" s="5" t="n">
        <v>33481277</v>
      </c>
      <c r="C26" s="5" t="n">
        <v>31863693</v>
      </c>
    </row>
    <row r="27" spans="1:3">
      <c r="A27" s="4" t="s">
        <v>58</v>
      </c>
      <c r="B27" s="5" t="n">
        <v>-35119698</v>
      </c>
      <c r="C27" s="5" t="n">
        <v>-32759275</v>
      </c>
    </row>
    <row r="28" spans="1:3">
      <c r="A28" s="4" t="s">
        <v>59</v>
      </c>
      <c r="B28" s="5" t="n">
        <v>-1557277</v>
      </c>
      <c r="C28" s="5" t="n">
        <v>-815123</v>
      </c>
    </row>
    <row r="29" spans="1:3">
      <c r="A29" s="4" t="s">
        <v>60</v>
      </c>
      <c r="B29" s="6" t="n">
        <v>253846</v>
      </c>
      <c r="C29" s="6" t="n">
        <v>326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row r="6" spans="1:2">
      <c r="A6" s="4" t="s">
        <v>199</v>
      </c>
      <c r="B6" s="4" t="s">
        <v>200</v>
      </c>
    </row>
    <row r="7" spans="1:2">
      <c r="A7" s="4" t="s">
        <v>129</v>
      </c>
      <c r="B7" s="4" t="s">
        <v>201</v>
      </c>
    </row>
    <row r="8" spans="1:2">
      <c r="A8" s="4" t="s">
        <v>35</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79</v>
      </c>
      <c r="B15" s="4" t="s">
        <v>215</v>
      </c>
    </row>
    <row r="16" spans="1:2">
      <c r="A16" s="4" t="s">
        <v>216</v>
      </c>
      <c r="B16" s="4" t="s">
        <v>217</v>
      </c>
    </row>
    <row r="17" spans="1:2">
      <c r="A17" s="4" t="s">
        <v>218</v>
      </c>
      <c r="B17" s="4" t="s">
        <v>219</v>
      </c>
    </row>
    <row r="18" spans="1:2">
      <c r="A18" s="4" t="s">
        <v>92</v>
      </c>
      <c r="B18" s="4" t="s">
        <v>220</v>
      </c>
    </row>
    <row r="19" spans="1:2">
      <c r="A19" s="4" t="s">
        <v>221</v>
      </c>
      <c r="B19" s="4" t="s">
        <v>222</v>
      </c>
    </row>
    <row r="20" spans="1:2">
      <c r="A20" s="4" t="s">
        <v>223</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4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59</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67</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56</v>
      </c>
      <c r="B1" s="2" t="s">
        <v>257</v>
      </c>
      <c r="C1" s="2" t="s">
        <v>258</v>
      </c>
      <c r="D1" s="2" t="s">
        <v>2</v>
      </c>
      <c r="E1" s="2" t="s">
        <v>72</v>
      </c>
      <c r="F1" s="2" t="s">
        <v>31</v>
      </c>
      <c r="G1" s="2" t="s">
        <v>259</v>
      </c>
    </row>
    <row r="2" spans="1:7">
      <c r="A2" s="3" t="s">
        <v>260</v>
      </c>
    </row>
    <row r="3" spans="1:7">
      <c r="A3" s="4" t="s">
        <v>111</v>
      </c>
      <c r="D3" s="6" t="n">
        <v>-2360423</v>
      </c>
      <c r="E3" s="6" t="n">
        <v>-2286848</v>
      </c>
    </row>
    <row r="4" spans="1:7">
      <c r="A4" s="4" t="s">
        <v>261</v>
      </c>
      <c r="D4" s="5" t="n">
        <v>-343026</v>
      </c>
      <c r="E4" s="5" t="n">
        <v>-297532</v>
      </c>
    </row>
    <row r="5" spans="1:7">
      <c r="A5" s="4" t="s">
        <v>58</v>
      </c>
      <c r="D5" s="5" t="n">
        <v>-35119698</v>
      </c>
      <c r="F5" s="6" t="n">
        <v>-32759275</v>
      </c>
    </row>
    <row r="6" spans="1:7">
      <c r="A6" s="4" t="s">
        <v>262</v>
      </c>
      <c r="D6" s="5" t="n">
        <v>-1557277</v>
      </c>
      <c r="E6" s="6" t="n">
        <v>-399920</v>
      </c>
      <c r="F6" s="6" t="n">
        <v>-815123</v>
      </c>
      <c r="G6" s="6" t="n">
        <v>-681043</v>
      </c>
    </row>
    <row r="7" spans="1:7">
      <c r="A7" s="4" t="s">
        <v>263</v>
      </c>
      <c r="D7" s="6" t="n">
        <v>-1617816</v>
      </c>
    </row>
    <row r="8" spans="1:7">
      <c r="A8" s="4" t="s">
        <v>264</v>
      </c>
      <c r="C8" s="5" t="n">
        <v>63505783</v>
      </c>
    </row>
    <row r="9" spans="1:7">
      <c r="A9" s="4" t="s">
        <v>265</v>
      </c>
      <c r="C9" s="9" t="n">
        <v>3.233733</v>
      </c>
    </row>
    <row r="10" spans="1:7">
      <c r="A10" s="4" t="s">
        <v>266</v>
      </c>
      <c r="C10" s="5" t="n">
        <v>14494213</v>
      </c>
    </row>
    <row r="11" spans="1:7">
      <c r="A11" s="4" t="s">
        <v>267</v>
      </c>
      <c r="B11" s="4" t="s">
        <v>2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9</v>
      </c>
      <c r="B1" s="2" t="s">
        <v>1</v>
      </c>
    </row>
    <row r="2" spans="1:3">
      <c r="B2" s="2" t="s">
        <v>2</v>
      </c>
      <c r="C2" s="2" t="s">
        <v>72</v>
      </c>
    </row>
    <row r="3" spans="1:3">
      <c r="A3" s="3" t="s">
        <v>149</v>
      </c>
    </row>
    <row r="4" spans="1:3">
      <c r="A4" s="4" t="s">
        <v>270</v>
      </c>
      <c r="B4" s="6" t="n">
        <v>24190</v>
      </c>
      <c r="C4" s="6" t="n">
        <v>21935</v>
      </c>
    </row>
    <row r="5" spans="1:3">
      <c r="A5" s="4" t="s">
        <v>271</v>
      </c>
      <c r="B5" s="5" t="n">
        <v>1631</v>
      </c>
      <c r="C5" s="5" t="n">
        <v>1483</v>
      </c>
    </row>
    <row r="6" spans="1:3">
      <c r="A6" s="4" t="s">
        <v>272</v>
      </c>
      <c r="B6" s="5" t="n">
        <v>-50</v>
      </c>
      <c r="C6" s="4" t="s">
        <v>46</v>
      </c>
    </row>
    <row r="7" spans="1:3">
      <c r="A7" s="4" t="s">
        <v>273</v>
      </c>
      <c r="B7" s="6" t="n">
        <v>25771</v>
      </c>
      <c r="C7" s="6" t="n">
        <v>234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3" t="s">
        <v>62</v>
      </c>
    </row>
    <row r="3" spans="1:3">
      <c r="A3" s="4" t="s">
        <v>63</v>
      </c>
      <c r="B3" s="7" t="n">
        <v>0.1</v>
      </c>
      <c r="C3" s="7" t="n">
        <v>0.1</v>
      </c>
    </row>
    <row r="4" spans="1:3">
      <c r="A4" s="4" t="s">
        <v>64</v>
      </c>
      <c r="B4" s="5" t="n">
        <v>1000000</v>
      </c>
      <c r="C4" s="5" t="n">
        <v>1000000</v>
      </c>
    </row>
    <row r="5" spans="1:3">
      <c r="A5" s="4" t="s">
        <v>65</v>
      </c>
      <c r="B5" s="4" t="s">
        <v>46</v>
      </c>
      <c r="C5" s="4" t="s">
        <v>46</v>
      </c>
    </row>
    <row r="6" spans="1:3">
      <c r="A6" s="4" t="s">
        <v>66</v>
      </c>
      <c r="B6" s="4" t="s">
        <v>46</v>
      </c>
      <c r="C6" s="4" t="s">
        <v>46</v>
      </c>
    </row>
    <row r="7" spans="1:3">
      <c r="A7" s="4" t="s">
        <v>67</v>
      </c>
      <c r="B7" s="8" t="n">
        <v>0.001</v>
      </c>
      <c r="C7" s="8" t="n">
        <v>0.001</v>
      </c>
    </row>
    <row r="8" spans="1:3">
      <c r="A8" s="4" t="s">
        <v>68</v>
      </c>
      <c r="B8" s="5" t="n">
        <v>500000000</v>
      </c>
      <c r="C8" s="5" t="n">
        <v>500000000</v>
      </c>
    </row>
    <row r="9" spans="1:3">
      <c r="A9" s="4" t="s">
        <v>69</v>
      </c>
      <c r="B9" s="5" t="n">
        <v>81144066</v>
      </c>
      <c r="C9" s="5" t="n">
        <v>80459006</v>
      </c>
    </row>
    <row r="10" spans="1:3">
      <c r="A10" s="4" t="s">
        <v>70</v>
      </c>
      <c r="B10" s="5" t="n">
        <v>81144066</v>
      </c>
      <c r="C10" s="5" t="n">
        <v>80459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4</v>
      </c>
      <c r="B1" s="2" t="s">
        <v>1</v>
      </c>
    </row>
    <row r="2" spans="1:3">
      <c r="B2" s="2" t="s">
        <v>2</v>
      </c>
      <c r="C2" s="2" t="s">
        <v>72</v>
      </c>
    </row>
    <row r="3" spans="1:3">
      <c r="A3" s="4" t="s">
        <v>275</v>
      </c>
    </row>
    <row r="4" spans="1:3">
      <c r="A4" s="4" t="s">
        <v>276</v>
      </c>
      <c r="B4" s="5" t="n">
        <v>1000000</v>
      </c>
      <c r="C4" s="5" t="n">
        <v>293123</v>
      </c>
    </row>
    <row r="5" spans="1:3">
      <c r="A5" s="4" t="s">
        <v>277</v>
      </c>
    </row>
    <row r="6" spans="1:3">
      <c r="A6" s="4" t="s">
        <v>276</v>
      </c>
      <c r="B6" s="5" t="n">
        <v>1600000</v>
      </c>
      <c r="C6" s="5" t="n">
        <v>966404</v>
      </c>
    </row>
    <row r="7" spans="1:3">
      <c r="A7" s="4" t="s">
        <v>278</v>
      </c>
    </row>
    <row r="8" spans="1:3">
      <c r="A8" s="4" t="s">
        <v>276</v>
      </c>
      <c r="B8" s="5" t="n">
        <v>11445698</v>
      </c>
      <c r="C8" s="5" t="n">
        <v>14794213</v>
      </c>
    </row>
    <row r="9" spans="1:3">
      <c r="A9" s="4" t="s">
        <v>279</v>
      </c>
    </row>
    <row r="10" spans="1:3">
      <c r="A10" s="4" t="s">
        <v>276</v>
      </c>
      <c r="B10" s="5" t="n">
        <v>6198672</v>
      </c>
      <c r="C10" s="4" t="s">
        <v>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8"/>
    <col customWidth="1" max="3" min="3" width="28"/>
  </cols>
  <sheetData>
    <row r="1" spans="1:3">
      <c r="A1" s="1" t="s">
        <v>280</v>
      </c>
      <c r="B1" s="2" t="s">
        <v>1</v>
      </c>
    </row>
    <row r="2" spans="1:3">
      <c r="B2" s="2" t="s">
        <v>281</v>
      </c>
      <c r="C2" s="2" t="s">
        <v>282</v>
      </c>
    </row>
    <row r="3" spans="1:3">
      <c r="A3" s="3" t="s">
        <v>283</v>
      </c>
    </row>
    <row r="4" spans="1:3">
      <c r="A4" s="4" t="s">
        <v>211</v>
      </c>
      <c r="B4" s="6" t="n">
        <v>8299</v>
      </c>
      <c r="C4" s="6" t="n">
        <v>3085</v>
      </c>
    </row>
    <row r="5" spans="1:3">
      <c r="A5" s="4" t="s">
        <v>213</v>
      </c>
      <c r="B5" s="5" t="n">
        <v>25771</v>
      </c>
      <c r="C5" s="5" t="n">
        <v>24190</v>
      </c>
    </row>
    <row r="6" spans="1:3">
      <c r="A6" s="4" t="s">
        <v>284</v>
      </c>
      <c r="B6" s="5" t="n">
        <v>1631</v>
      </c>
      <c r="C6" s="5" t="n">
        <v>1483</v>
      </c>
    </row>
    <row r="7" spans="1:3">
      <c r="A7" s="4" t="s">
        <v>285</v>
      </c>
      <c r="B7" s="5" t="n">
        <v>8102</v>
      </c>
      <c r="C7" s="5" t="n">
        <v>17260</v>
      </c>
    </row>
    <row r="8" spans="1:3">
      <c r="A8" s="4" t="s">
        <v>216</v>
      </c>
      <c r="B8" s="6" t="n">
        <v>16413</v>
      </c>
      <c r="C8" s="6" t="n">
        <v>2930</v>
      </c>
    </row>
    <row r="9" spans="1:3">
      <c r="A9" s="4" t="s">
        <v>286</v>
      </c>
      <c r="B9" s="5" t="n">
        <v>1</v>
      </c>
      <c r="C9" s="5"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7</v>
      </c>
      <c r="B1" s="2" t="s">
        <v>2</v>
      </c>
      <c r="C1" s="2" t="s">
        <v>31</v>
      </c>
    </row>
    <row r="2" spans="1:3">
      <c r="A2" s="3" t="s">
        <v>156</v>
      </c>
    </row>
    <row r="3" spans="1:3">
      <c r="A3" s="4" t="s">
        <v>129</v>
      </c>
      <c r="B3" s="6" t="n">
        <v>54286</v>
      </c>
      <c r="C3" s="6" t="n">
        <v>91319</v>
      </c>
    </row>
    <row r="4" spans="1:3">
      <c r="A4" s="4" t="s">
        <v>288</v>
      </c>
      <c r="B4" s="4" t="s">
        <v>46</v>
      </c>
      <c r="C4" s="4" t="s">
        <v>46</v>
      </c>
    </row>
    <row r="5" spans="1:3">
      <c r="A5" s="4" t="s">
        <v>34</v>
      </c>
      <c r="B5" s="6" t="n">
        <v>54286</v>
      </c>
      <c r="C5" s="6" t="n">
        <v>913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9</v>
      </c>
      <c r="B1" s="2" t="s">
        <v>1</v>
      </c>
    </row>
    <row r="2" spans="1:3">
      <c r="B2" s="2" t="s">
        <v>2</v>
      </c>
      <c r="C2" s="2" t="s">
        <v>72</v>
      </c>
    </row>
    <row r="3" spans="1:3">
      <c r="A3" s="3" t="s">
        <v>290</v>
      </c>
    </row>
    <row r="4" spans="1:3">
      <c r="A4" s="4" t="s">
        <v>291</v>
      </c>
      <c r="B4" s="4" t="s">
        <v>46</v>
      </c>
      <c r="C4" s="6" t="n">
        <v>-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2</v>
      </c>
      <c r="B1" s="2" t="s">
        <v>2</v>
      </c>
      <c r="C1" s="2" t="s">
        <v>31</v>
      </c>
    </row>
    <row r="2" spans="1:3">
      <c r="A2" s="3" t="s">
        <v>159</v>
      </c>
    </row>
    <row r="3" spans="1:3">
      <c r="A3" s="4" t="s">
        <v>293</v>
      </c>
      <c r="B3" s="6" t="n">
        <v>19043</v>
      </c>
      <c r="C3" s="6" t="n">
        <v>6149</v>
      </c>
    </row>
    <row r="4" spans="1:3">
      <c r="A4" s="4" t="s">
        <v>294</v>
      </c>
      <c r="B4" s="5" t="n">
        <v>3409</v>
      </c>
      <c r="C4" s="5" t="n">
        <v>2828</v>
      </c>
    </row>
    <row r="5" spans="1:3">
      <c r="A5" s="4" t="s">
        <v>35</v>
      </c>
      <c r="B5" s="6" t="n">
        <v>22452</v>
      </c>
      <c r="C5" s="6" t="n">
        <v>89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5</v>
      </c>
      <c r="B1" s="2" t="s">
        <v>1</v>
      </c>
    </row>
    <row r="2" spans="1:3">
      <c r="B2" s="2" t="s">
        <v>2</v>
      </c>
      <c r="C2" s="2" t="s">
        <v>31</v>
      </c>
    </row>
    <row r="3" spans="1:3">
      <c r="A3" s="4" t="s">
        <v>296</v>
      </c>
      <c r="B3" s="6" t="n">
        <v>182289</v>
      </c>
      <c r="C3" s="6" t="n">
        <v>182289</v>
      </c>
    </row>
    <row r="4" spans="1:3">
      <c r="A4" s="4" t="s">
        <v>297</v>
      </c>
      <c r="B4" s="5" t="n">
        <v>-131378</v>
      </c>
      <c r="C4" s="5" t="n">
        <v>-124884</v>
      </c>
    </row>
    <row r="5" spans="1:3">
      <c r="A5" s="4" t="s">
        <v>298</v>
      </c>
      <c r="B5" s="5" t="n">
        <v>50911</v>
      </c>
      <c r="C5" s="5" t="n">
        <v>57405</v>
      </c>
    </row>
    <row r="6" spans="1:3">
      <c r="A6" s="4" t="s">
        <v>299</v>
      </c>
    </row>
    <row r="7" spans="1:3">
      <c r="A7" s="4" t="s">
        <v>296</v>
      </c>
      <c r="B7" s="6" t="n">
        <v>52184</v>
      </c>
      <c r="C7" s="5" t="n">
        <v>52184</v>
      </c>
    </row>
    <row r="8" spans="1:3">
      <c r="A8" s="4" t="s">
        <v>300</v>
      </c>
    </row>
    <row r="9" spans="1:3">
      <c r="A9" s="4" t="s">
        <v>301</v>
      </c>
      <c r="B9" s="4" t="s">
        <v>302</v>
      </c>
    </row>
    <row r="10" spans="1:3">
      <c r="A10" s="4" t="s">
        <v>303</v>
      </c>
    </row>
    <row r="11" spans="1:3">
      <c r="A11" s="4" t="s">
        <v>301</v>
      </c>
      <c r="B11" s="4" t="s">
        <v>304</v>
      </c>
    </row>
    <row r="12" spans="1:3">
      <c r="A12" s="4" t="s">
        <v>305</v>
      </c>
    </row>
    <row r="13" spans="1:3">
      <c r="A13" s="4" t="s">
        <v>296</v>
      </c>
      <c r="B13" s="6" t="n">
        <v>45063</v>
      </c>
      <c r="C13" s="5" t="n">
        <v>45063</v>
      </c>
    </row>
    <row r="14" spans="1:3">
      <c r="A14" s="4" t="s">
        <v>306</v>
      </c>
    </row>
    <row r="15" spans="1:3">
      <c r="A15" s="4" t="s">
        <v>301</v>
      </c>
      <c r="B15" s="4" t="s">
        <v>307</v>
      </c>
    </row>
    <row r="16" spans="1:3">
      <c r="A16" s="4" t="s">
        <v>308</v>
      </c>
    </row>
    <row r="17" spans="1:3">
      <c r="A17" s="4" t="s">
        <v>301</v>
      </c>
      <c r="B17" s="4" t="s">
        <v>304</v>
      </c>
    </row>
    <row r="18" spans="1:3">
      <c r="A18" s="4" t="s">
        <v>309</v>
      </c>
    </row>
    <row r="19" spans="1:3">
      <c r="A19" s="4" t="s">
        <v>301</v>
      </c>
      <c r="B19" s="4" t="s">
        <v>302</v>
      </c>
    </row>
    <row r="20" spans="1:3">
      <c r="A20" s="4" t="s">
        <v>296</v>
      </c>
      <c r="B20" s="6" t="n">
        <v>68341</v>
      </c>
      <c r="C20" s="5" t="n">
        <v>68341</v>
      </c>
    </row>
    <row r="21" spans="1:3">
      <c r="A21" s="4" t="s">
        <v>310</v>
      </c>
    </row>
    <row r="22" spans="1:3">
      <c r="A22" s="4" t="s">
        <v>301</v>
      </c>
      <c r="B22" s="4" t="s">
        <v>307</v>
      </c>
    </row>
    <row r="23" spans="1:3">
      <c r="A23" s="4" t="s">
        <v>296</v>
      </c>
      <c r="B23" s="6" t="n">
        <v>16701</v>
      </c>
      <c r="C23" s="6" t="n">
        <v>167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1</v>
      </c>
      <c r="B1" s="2" t="s">
        <v>1</v>
      </c>
    </row>
    <row r="2" spans="1:3">
      <c r="B2" s="2" t="s">
        <v>2</v>
      </c>
      <c r="C2" s="2" t="s">
        <v>72</v>
      </c>
    </row>
    <row r="3" spans="1:3">
      <c r="A3" s="3" t="s">
        <v>312</v>
      </c>
    </row>
    <row r="4" spans="1:3">
      <c r="A4" s="4" t="s">
        <v>123</v>
      </c>
      <c r="B4" s="6" t="n">
        <v>6494</v>
      </c>
      <c r="C4" s="6" t="n">
        <v>88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3</v>
      </c>
      <c r="B1" s="2" t="s">
        <v>2</v>
      </c>
      <c r="C1" s="2" t="s">
        <v>31</v>
      </c>
    </row>
    <row r="2" spans="1:3">
      <c r="A2" s="3" t="s">
        <v>167</v>
      </c>
    </row>
    <row r="3" spans="1:3">
      <c r="A3" s="4" t="s">
        <v>314</v>
      </c>
      <c r="B3" s="6" t="n">
        <v>129600</v>
      </c>
      <c r="C3" s="4" t="s">
        <v>46</v>
      </c>
    </row>
    <row r="4" spans="1:3">
      <c r="A4" s="4" t="s">
        <v>315</v>
      </c>
      <c r="B4" s="5" t="n">
        <v>30400</v>
      </c>
      <c r="C4" s="4" t="s">
        <v>46</v>
      </c>
    </row>
    <row r="5" spans="1:3">
      <c r="A5" s="4" t="s">
        <v>97</v>
      </c>
      <c r="B5" s="5" t="n">
        <v>160000</v>
      </c>
      <c r="C5" s="4" t="s">
        <v>46</v>
      </c>
    </row>
    <row r="6" spans="1:3">
      <c r="A6" s="4" t="s">
        <v>316</v>
      </c>
      <c r="B6" s="5" t="n">
        <v>-24717</v>
      </c>
      <c r="C6" s="4" t="s">
        <v>46</v>
      </c>
    </row>
    <row r="7" spans="1:3">
      <c r="A7" s="4" t="s">
        <v>317</v>
      </c>
      <c r="B7" s="6" t="n">
        <v>135283</v>
      </c>
      <c r="C7" s="4" t="s">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8</v>
      </c>
      <c r="B1" s="2" t="s">
        <v>319</v>
      </c>
      <c r="C1" s="2" t="s">
        <v>320</v>
      </c>
      <c r="D1" s="2" t="s">
        <v>2</v>
      </c>
      <c r="E1" s="2" t="s">
        <v>72</v>
      </c>
    </row>
    <row r="2" spans="1:5">
      <c r="A2" s="3" t="s">
        <v>321</v>
      </c>
    </row>
    <row r="3" spans="1:5">
      <c r="A3" s="4" t="s">
        <v>322</v>
      </c>
      <c r="D3" s="6" t="n">
        <v>34547</v>
      </c>
      <c r="E3" s="6" t="n">
        <v>37762</v>
      </c>
    </row>
    <row r="4" spans="1:5">
      <c r="A4" s="4" t="s">
        <v>323</v>
      </c>
      <c r="D4" s="4" t="s">
        <v>324</v>
      </c>
      <c r="E4" s="4" t="s">
        <v>325</v>
      </c>
    </row>
    <row r="5" spans="1:5">
      <c r="A5" s="4" t="s">
        <v>326</v>
      </c>
      <c r="D5" s="6" t="n">
        <v>2883</v>
      </c>
      <c r="E5" s="6" t="n">
        <v>31302</v>
      </c>
    </row>
    <row r="6" spans="1:5">
      <c r="A6" s="4" t="s">
        <v>327</v>
      </c>
    </row>
    <row r="7" spans="1:5">
      <c r="A7" s="3" t="s">
        <v>321</v>
      </c>
    </row>
    <row r="8" spans="1:5">
      <c r="A8" s="4" t="s">
        <v>328</v>
      </c>
      <c r="B8" s="6" t="n">
        <v>63600</v>
      </c>
      <c r="C8" s="6" t="n">
        <v>66000</v>
      </c>
    </row>
    <row r="9" spans="1:5">
      <c r="A9" s="4" t="s">
        <v>329</v>
      </c>
      <c r="B9" s="4" t="s">
        <v>330</v>
      </c>
      <c r="C9" s="4" t="s">
        <v>331</v>
      </c>
    </row>
    <row r="10" spans="1:5">
      <c r="A10" s="4" t="s">
        <v>332</v>
      </c>
      <c r="B10" s="4" t="s">
        <v>333</v>
      </c>
      <c r="C10" s="4" t="s">
        <v>334</v>
      </c>
    </row>
    <row r="11" spans="1:5">
      <c r="A11" s="4" t="s">
        <v>335</v>
      </c>
      <c r="B11" s="6" t="n">
        <v>10600</v>
      </c>
      <c r="C11" s="6" t="n">
        <v>11000</v>
      </c>
    </row>
    <row r="12" spans="1:5">
      <c r="A12" s="4" t="s">
        <v>336</v>
      </c>
      <c r="B12" s="5" t="n">
        <v>50000</v>
      </c>
      <c r="C12" s="5" t="n">
        <v>52000</v>
      </c>
    </row>
    <row r="13" spans="1:5">
      <c r="A13" s="4" t="s">
        <v>337</v>
      </c>
      <c r="B13" s="5" t="n">
        <v>3000</v>
      </c>
      <c r="C13" s="5" t="n">
        <v>3000</v>
      </c>
    </row>
    <row r="14" spans="1:5">
      <c r="A14" s="4" t="s">
        <v>338</v>
      </c>
      <c r="B14" s="6" t="n">
        <v>14919</v>
      </c>
      <c r="C14" s="6" t="n">
        <v>154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339</v>
      </c>
      <c r="B1" s="2" t="s">
        <v>340</v>
      </c>
      <c r="C1" s="2" t="s">
        <v>2</v>
      </c>
      <c r="D1" s="2" t="s">
        <v>72</v>
      </c>
      <c r="E1" s="2" t="s">
        <v>31</v>
      </c>
    </row>
    <row r="2" spans="1:5">
      <c r="A2" s="4" t="s">
        <v>341</v>
      </c>
      <c r="C2" s="6" t="n">
        <v>400000</v>
      </c>
      <c r="E2" s="6" t="n">
        <v>400000</v>
      </c>
    </row>
    <row r="3" spans="1:5">
      <c r="A3" s="4" t="s">
        <v>342</v>
      </c>
      <c r="C3" s="6" t="n">
        <v>52534</v>
      </c>
      <c r="D3" s="6" t="n">
        <v>37762</v>
      </c>
    </row>
    <row r="4" spans="1:5">
      <c r="A4" s="4" t="s">
        <v>343</v>
      </c>
    </row>
    <row r="5" spans="1:5">
      <c r="A5" s="4" t="s">
        <v>344</v>
      </c>
      <c r="B5" s="6" t="n">
        <v>400000</v>
      </c>
    </row>
    <row r="6" spans="1:5">
      <c r="A6" s="4" t="s">
        <v>345</v>
      </c>
      <c r="B6" s="5" t="n">
        <v>200000</v>
      </c>
    </row>
    <row r="7" spans="1:5">
      <c r="A7" s="4" t="s">
        <v>346</v>
      </c>
      <c r="B7" s="6" t="n">
        <v>200000</v>
      </c>
    </row>
    <row r="8" spans="1:5">
      <c r="A8" s="4" t="s">
        <v>329</v>
      </c>
      <c r="B8" s="4" t="s">
        <v>347</v>
      </c>
    </row>
    <row r="9" spans="1:5">
      <c r="A9" s="4" t="s">
        <v>348</v>
      </c>
      <c r="B9" s="4" t="s">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87083</v>
      </c>
      <c r="C4" s="6" t="n">
        <v>76397</v>
      </c>
    </row>
    <row r="5" spans="1:3">
      <c r="A5" s="4" t="s">
        <v>75</v>
      </c>
      <c r="B5" s="5" t="n">
        <v>21069</v>
      </c>
      <c r="C5" s="5" t="n">
        <v>11494</v>
      </c>
    </row>
    <row r="6" spans="1:3">
      <c r="A6" s="4" t="s">
        <v>76</v>
      </c>
      <c r="B6" s="5" t="n">
        <v>66014</v>
      </c>
      <c r="C6" s="5" t="n">
        <v>64903</v>
      </c>
    </row>
    <row r="7" spans="1:3">
      <c r="A7" s="3" t="s">
        <v>77</v>
      </c>
    </row>
    <row r="8" spans="1:3">
      <c r="A8" s="4" t="s">
        <v>78</v>
      </c>
      <c r="B8" s="5" t="n">
        <v>2009205</v>
      </c>
      <c r="C8" s="5" t="n">
        <v>1977957</v>
      </c>
    </row>
    <row r="9" spans="1:3">
      <c r="A9" s="4" t="s">
        <v>79</v>
      </c>
      <c r="B9" s="5" t="n">
        <v>8102</v>
      </c>
      <c r="C9" s="5" t="n">
        <v>17260</v>
      </c>
    </row>
    <row r="10" spans="1:3">
      <c r="A10" s="4" t="s">
        <v>80</v>
      </c>
      <c r="B10" s="5" t="n">
        <v>231442</v>
      </c>
      <c r="C10" s="5" t="n">
        <v>219673</v>
      </c>
    </row>
    <row r="11" spans="1:3">
      <c r="A11" s="4" t="s">
        <v>81</v>
      </c>
      <c r="B11" s="5" t="n">
        <v>125154</v>
      </c>
      <c r="C11" s="5" t="n">
        <v>99099</v>
      </c>
    </row>
    <row r="12" spans="1:3">
      <c r="A12" s="4" t="s">
        <v>82</v>
      </c>
      <c r="B12" s="5" t="n">
        <v>2373903</v>
      </c>
      <c r="C12" s="5" t="n">
        <v>2313989</v>
      </c>
    </row>
    <row r="13" spans="1:3">
      <c r="A13" s="4" t="s">
        <v>83</v>
      </c>
      <c r="B13" s="5" t="n">
        <v>-2307889</v>
      </c>
      <c r="C13" s="5" t="n">
        <v>-2249086</v>
      </c>
    </row>
    <row r="14" spans="1:3">
      <c r="A14" s="3" t="s">
        <v>84</v>
      </c>
    </row>
    <row r="15" spans="1:3">
      <c r="A15" s="4" t="s">
        <v>85</v>
      </c>
      <c r="B15" s="5" t="n">
        <v>-52534</v>
      </c>
      <c r="C15" s="5" t="n">
        <v>-37762</v>
      </c>
    </row>
    <row r="16" spans="1:3">
      <c r="A16" s="4" t="s">
        <v>86</v>
      </c>
      <c r="B16" s="5" t="n">
        <v>-52534</v>
      </c>
      <c r="C16" s="5" t="n">
        <v>-37762</v>
      </c>
    </row>
    <row r="17" spans="1:3">
      <c r="A17" s="4" t="s">
        <v>87</v>
      </c>
      <c r="B17" s="6" t="n">
        <v>-2360423</v>
      </c>
      <c r="C17" s="6" t="n">
        <v>-2286848</v>
      </c>
    </row>
    <row r="18" spans="1:3">
      <c r="A18" s="3" t="s">
        <v>88</v>
      </c>
    </row>
    <row r="19" spans="1:3">
      <c r="A19" s="4" t="s">
        <v>89</v>
      </c>
      <c r="B19" s="7" t="n">
        <v>-0.03</v>
      </c>
      <c r="C19" s="7" t="n">
        <v>-0.04</v>
      </c>
    </row>
    <row r="20" spans="1:3">
      <c r="A20" s="3" t="s">
        <v>90</v>
      </c>
    </row>
    <row r="21" spans="1:3">
      <c r="A21" s="4" t="s">
        <v>89</v>
      </c>
      <c r="B21" s="5" t="n">
        <v>80599185</v>
      </c>
      <c r="C21" s="5" t="n">
        <v>569867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30"/>
  </cols>
  <sheetData>
    <row r="1" spans="1:2">
      <c r="A1" s="1" t="s">
        <v>350</v>
      </c>
      <c r="B1" s="2" t="s">
        <v>1</v>
      </c>
    </row>
    <row r="2" spans="1:2">
      <c r="B2" s="2" t="s">
        <v>351</v>
      </c>
    </row>
    <row r="3" spans="1:2">
      <c r="A3" s="3" t="s">
        <v>352</v>
      </c>
    </row>
    <row r="4" spans="1:2">
      <c r="A4" s="4" t="s">
        <v>353</v>
      </c>
      <c r="B4" s="5" t="n">
        <v>5998672</v>
      </c>
    </row>
    <row r="5" spans="1:2">
      <c r="A5" s="4" t="s">
        <v>354</v>
      </c>
      <c r="B5" s="5" t="n">
        <v>200000</v>
      </c>
    </row>
    <row r="6" spans="1:2">
      <c r="A6" s="4" t="s">
        <v>355</v>
      </c>
      <c r="B6" s="4" t="s">
        <v>46</v>
      </c>
    </row>
    <row r="7" spans="1:2">
      <c r="A7" s="4" t="s">
        <v>356</v>
      </c>
      <c r="B7" s="5" t="n">
        <v>6198672</v>
      </c>
    </row>
    <row r="8" spans="1:2">
      <c r="A8" s="3" t="s">
        <v>357</v>
      </c>
    </row>
    <row r="9" spans="1:2">
      <c r="A9" s="4" t="s">
        <v>358</v>
      </c>
      <c r="B9" s="7" t="n">
        <v>0.61</v>
      </c>
    </row>
    <row r="10" spans="1:2">
      <c r="A10" s="4" t="s">
        <v>359</v>
      </c>
      <c r="B10" s="4" t="s">
        <v>46</v>
      </c>
    </row>
    <row r="11" spans="1:2">
      <c r="A11" s="4" t="s">
        <v>360</v>
      </c>
      <c r="B11" s="4" t="s">
        <v>46</v>
      </c>
    </row>
    <row r="12" spans="1:2">
      <c r="A12" s="4" t="s">
        <v>361</v>
      </c>
      <c r="B12" s="7" t="n">
        <v>0.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37"/>
  </cols>
  <sheetData>
    <row r="1" spans="1:2">
      <c r="A1" s="1" t="s">
        <v>362</v>
      </c>
      <c r="B1" s="2" t="s">
        <v>1</v>
      </c>
    </row>
    <row r="2" spans="1:2">
      <c r="B2" s="2" t="s">
        <v>363</v>
      </c>
    </row>
    <row r="3" spans="1:2">
      <c r="A3" s="3" t="s">
        <v>364</v>
      </c>
    </row>
    <row r="4" spans="1:2">
      <c r="A4" s="4" t="s">
        <v>365</v>
      </c>
      <c r="B4" s="5" t="n">
        <v>11445698</v>
      </c>
    </row>
    <row r="5" spans="1:2">
      <c r="A5" s="4" t="s">
        <v>354</v>
      </c>
      <c r="B5" s="4" t="s">
        <v>46</v>
      </c>
    </row>
    <row r="6" spans="1:2">
      <c r="A6" s="4" t="s">
        <v>366</v>
      </c>
      <c r="B6" s="4" t="s">
        <v>46</v>
      </c>
    </row>
    <row r="7" spans="1:2">
      <c r="A7" s="4" t="s">
        <v>355</v>
      </c>
      <c r="B7" s="4" t="s">
        <v>46</v>
      </c>
    </row>
    <row r="8" spans="1:2">
      <c r="A8" s="4" t="s">
        <v>367</v>
      </c>
      <c r="B8" s="5" t="n">
        <v>11445698</v>
      </c>
    </row>
    <row r="9" spans="1:2">
      <c r="A9" s="4" t="s">
        <v>368</v>
      </c>
      <c r="B9" s="5" t="n">
        <v>9811195</v>
      </c>
    </row>
    <row r="10" spans="1:2">
      <c r="A10" s="3" t="s">
        <v>369</v>
      </c>
    </row>
    <row r="11" spans="1:2">
      <c r="A11" s="4" t="s">
        <v>370</v>
      </c>
      <c r="B11" s="7" t="n">
        <v>0.3</v>
      </c>
    </row>
    <row r="12" spans="1:2">
      <c r="A12" s="4" t="s">
        <v>359</v>
      </c>
      <c r="B12" s="4" t="s">
        <v>46</v>
      </c>
    </row>
    <row r="13" spans="1:2">
      <c r="A13" s="4" t="s">
        <v>371</v>
      </c>
      <c r="B13" s="4" t="s">
        <v>46</v>
      </c>
    </row>
    <row r="14" spans="1:2">
      <c r="A14" s="4" t="s">
        <v>360</v>
      </c>
      <c r="B14" s="4" t="s">
        <v>46</v>
      </c>
    </row>
    <row r="15" spans="1:2">
      <c r="A15" s="4" t="s">
        <v>372</v>
      </c>
      <c r="B15" s="10" t="n">
        <v>0.3</v>
      </c>
    </row>
    <row r="16" spans="1:2">
      <c r="A16" s="4" t="s">
        <v>373</v>
      </c>
      <c r="B16" s="7" t="n">
        <v>0.3</v>
      </c>
    </row>
    <row r="17" spans="1:2">
      <c r="A17" s="3" t="s">
        <v>374</v>
      </c>
    </row>
    <row r="18" spans="1:2">
      <c r="A18" s="4" t="s">
        <v>375</v>
      </c>
      <c r="B18" s="4" t="s">
        <v>376</v>
      </c>
    </row>
    <row r="19" spans="1:2">
      <c r="A19" s="4" t="s">
        <v>377</v>
      </c>
      <c r="B19" s="4" t="s">
        <v>378</v>
      </c>
    </row>
    <row r="20" spans="1:2">
      <c r="A20" s="3" t="s">
        <v>379</v>
      </c>
    </row>
    <row r="21" spans="1:2">
      <c r="A21" s="4" t="s">
        <v>380</v>
      </c>
      <c r="B21" s="6" t="n">
        <v>468000</v>
      </c>
    </row>
    <row r="22" spans="1:2">
      <c r="A22" s="4" t="s">
        <v>381</v>
      </c>
      <c r="B22" s="6" t="n">
        <v>46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37"/>
  </cols>
  <sheetData>
    <row r="1" spans="1:2">
      <c r="A1" s="1" t="s">
        <v>382</v>
      </c>
      <c r="B1" s="2" t="s">
        <v>1</v>
      </c>
    </row>
    <row r="2" spans="1:2">
      <c r="B2" s="2" t="s">
        <v>363</v>
      </c>
    </row>
    <row r="3" spans="1:2">
      <c r="A3" s="3" t="s">
        <v>383</v>
      </c>
    </row>
    <row r="4" spans="1:2">
      <c r="A4" s="4" t="s">
        <v>365</v>
      </c>
      <c r="B4" s="4" t="s">
        <v>46</v>
      </c>
    </row>
    <row r="5" spans="1:2">
      <c r="A5" s="4" t="s">
        <v>354</v>
      </c>
      <c r="B5" s="5" t="n">
        <v>1000000</v>
      </c>
    </row>
    <row r="6" spans="1:2">
      <c r="A6" s="4" t="s">
        <v>384</v>
      </c>
      <c r="B6" s="4" t="s">
        <v>46</v>
      </c>
    </row>
    <row r="7" spans="1:2">
      <c r="A7" s="4" t="s">
        <v>367</v>
      </c>
      <c r="B7" s="5" t="n">
        <v>1000000</v>
      </c>
    </row>
    <row r="8" spans="1:2">
      <c r="A8" s="4" t="s">
        <v>368</v>
      </c>
      <c r="B8" s="5" t="n">
        <v>200000</v>
      </c>
    </row>
    <row r="9" spans="1:2">
      <c r="A9" s="3" t="s">
        <v>369</v>
      </c>
    </row>
    <row r="10" spans="1:2">
      <c r="A10" s="4" t="s">
        <v>370</v>
      </c>
      <c r="B10" s="4" t="s">
        <v>46</v>
      </c>
    </row>
    <row r="11" spans="1:2">
      <c r="A11" s="4" t="s">
        <v>359</v>
      </c>
      <c r="B11" s="10" t="n">
        <v>0.18</v>
      </c>
    </row>
    <row r="12" spans="1:2">
      <c r="A12" s="4" t="s">
        <v>385</v>
      </c>
      <c r="B12" s="4" t="s">
        <v>46</v>
      </c>
    </row>
    <row r="13" spans="1:2">
      <c r="A13" s="4" t="s">
        <v>372</v>
      </c>
      <c r="B13" s="10" t="n">
        <v>0.18</v>
      </c>
    </row>
    <row r="14" spans="1:2">
      <c r="A14" s="4" t="s">
        <v>373</v>
      </c>
      <c r="B14" s="7" t="n">
        <v>0.18</v>
      </c>
    </row>
    <row r="15" spans="1:2">
      <c r="A15" s="3" t="s">
        <v>374</v>
      </c>
    </row>
    <row r="16" spans="1:2">
      <c r="A16" s="4" t="s">
        <v>386</v>
      </c>
      <c r="B16" s="4" t="s">
        <v>46</v>
      </c>
    </row>
    <row r="17" spans="1:2">
      <c r="A17" s="4" t="s">
        <v>375</v>
      </c>
      <c r="B17" s="4" t="s">
        <v>387</v>
      </c>
    </row>
    <row r="18" spans="1:2">
      <c r="A18" s="4" t="s">
        <v>388</v>
      </c>
      <c r="B18" s="4" t="s">
        <v>387</v>
      </c>
    </row>
    <row r="19" spans="1:2">
      <c r="A19" s="3" t="s">
        <v>379</v>
      </c>
    </row>
    <row r="20" spans="1:2">
      <c r="A20" s="4" t="s">
        <v>389</v>
      </c>
      <c r="B20" s="4" t="s">
        <v>46</v>
      </c>
    </row>
    <row r="21" spans="1:2">
      <c r="A21" s="4" t="s">
        <v>380</v>
      </c>
      <c r="B21" s="5" t="n">
        <v>0</v>
      </c>
    </row>
    <row r="22" spans="1:2">
      <c r="A22" s="4" t="s">
        <v>381</v>
      </c>
      <c r="B22"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90</v>
      </c>
      <c r="B1" s="2" t="s">
        <v>391</v>
      </c>
      <c r="C1" s="2" t="s">
        <v>392</v>
      </c>
      <c r="D1" s="2" t="s">
        <v>2</v>
      </c>
      <c r="E1" s="2" t="s">
        <v>72</v>
      </c>
      <c r="F1" s="2" t="s">
        <v>393</v>
      </c>
      <c r="G1" s="2" t="s">
        <v>31</v>
      </c>
      <c r="H1" s="2" t="s">
        <v>394</v>
      </c>
      <c r="I1" s="2" t="s">
        <v>395</v>
      </c>
    </row>
    <row r="2" spans="1:9">
      <c r="A2" s="3" t="s">
        <v>396</v>
      </c>
    </row>
    <row r="3" spans="1:9">
      <c r="A3" s="4" t="s">
        <v>92</v>
      </c>
      <c r="D3" s="6" t="n">
        <v>537288</v>
      </c>
      <c r="E3" s="6" t="n">
        <v>1444933</v>
      </c>
    </row>
    <row r="4" spans="1:9">
      <c r="A4" s="4" t="s">
        <v>397</v>
      </c>
      <c r="D4" s="5" t="n">
        <v>114460</v>
      </c>
      <c r="E4" s="5" t="n">
        <v>68750</v>
      </c>
    </row>
    <row r="5" spans="1:9">
      <c r="A5" s="4" t="s">
        <v>126</v>
      </c>
      <c r="D5" s="6" t="n">
        <v>-49646</v>
      </c>
      <c r="E5" s="5" t="n">
        <v>-18333</v>
      </c>
    </row>
    <row r="6" spans="1:9">
      <c r="A6" s="4" t="s">
        <v>398</v>
      </c>
      <c r="D6" s="4" t="s">
        <v>46</v>
      </c>
    </row>
    <row r="7" spans="1:9">
      <c r="A7" s="4" t="s">
        <v>399</v>
      </c>
      <c r="F7" s="5" t="n">
        <v>750000</v>
      </c>
    </row>
    <row r="8" spans="1:9">
      <c r="A8" s="4" t="s">
        <v>400</v>
      </c>
      <c r="F8" s="6" t="n">
        <v>5000</v>
      </c>
    </row>
    <row r="9" spans="1:9">
      <c r="A9" s="4" t="s">
        <v>401</v>
      </c>
      <c r="D9" s="6" t="n">
        <v>182500</v>
      </c>
      <c r="G9" s="6" t="n">
        <v>175000</v>
      </c>
    </row>
    <row r="10" spans="1:9">
      <c r="A10" s="4" t="s">
        <v>402</v>
      </c>
      <c r="F10" s="7" t="n">
        <v>0.31</v>
      </c>
    </row>
    <row r="11" spans="1:9">
      <c r="A11" s="4" t="s">
        <v>403</v>
      </c>
      <c r="D11" s="6" t="n">
        <v>7500</v>
      </c>
      <c r="E11" s="5" t="n">
        <v>15000</v>
      </c>
    </row>
    <row r="12" spans="1:9">
      <c r="A12" s="4" t="s">
        <v>404</v>
      </c>
      <c r="D12" s="4" t="s">
        <v>405</v>
      </c>
    </row>
    <row r="13" spans="1:9">
      <c r="A13" s="4" t="s">
        <v>406</v>
      </c>
      <c r="D13" s="6" t="n">
        <v>1855472</v>
      </c>
    </row>
    <row r="14" spans="1:9">
      <c r="A14" s="4" t="s">
        <v>407</v>
      </c>
    </row>
    <row r="15" spans="1:9">
      <c r="A15" s="3" t="s">
        <v>396</v>
      </c>
    </row>
    <row r="16" spans="1:9">
      <c r="A16" s="4" t="s">
        <v>408</v>
      </c>
      <c r="B16" s="8" t="n">
        <v>0.001</v>
      </c>
    </row>
    <row r="17" spans="1:9">
      <c r="A17" s="4" t="s">
        <v>126</v>
      </c>
      <c r="D17" s="6" t="n">
        <v>49646</v>
      </c>
      <c r="E17" s="6" t="n">
        <v>0</v>
      </c>
    </row>
    <row r="18" spans="1:9">
      <c r="A18" s="4" t="s">
        <v>404</v>
      </c>
      <c r="D18" s="4" t="s">
        <v>409</v>
      </c>
    </row>
    <row r="19" spans="1:9">
      <c r="A19" s="4" t="s">
        <v>410</v>
      </c>
      <c r="B19" s="4" t="s">
        <v>411</v>
      </c>
    </row>
    <row r="20" spans="1:9">
      <c r="A20" s="4" t="s">
        <v>412</v>
      </c>
      <c r="D20" s="6" t="n">
        <v>110054</v>
      </c>
    </row>
    <row r="21" spans="1:9">
      <c r="A21" s="4" t="s">
        <v>413</v>
      </c>
    </row>
    <row r="22" spans="1:9">
      <c r="A22" s="3" t="s">
        <v>396</v>
      </c>
    </row>
    <row r="23" spans="1:9">
      <c r="A23" s="4" t="s">
        <v>414</v>
      </c>
      <c r="B23" s="5" t="n">
        <v>200000</v>
      </c>
    </row>
    <row r="24" spans="1:9">
      <c r="A24" s="4" t="s">
        <v>398</v>
      </c>
      <c r="D24" s="5" t="n">
        <v>909375</v>
      </c>
      <c r="E24" s="5" t="n">
        <v>0</v>
      </c>
    </row>
    <row r="25" spans="1:9">
      <c r="A25" s="4" t="s">
        <v>415</v>
      </c>
      <c r="D25" s="6" t="n">
        <v>952761</v>
      </c>
    </row>
    <row r="26" spans="1:9">
      <c r="A26" s="4" t="s">
        <v>416</v>
      </c>
    </row>
    <row r="27" spans="1:9">
      <c r="A27" s="3" t="s">
        <v>396</v>
      </c>
    </row>
    <row r="28" spans="1:9">
      <c r="A28" s="4" t="s">
        <v>126</v>
      </c>
      <c r="D28" s="5" t="n">
        <v>11780</v>
      </c>
    </row>
    <row r="29" spans="1:9">
      <c r="A29" s="4" t="s">
        <v>417</v>
      </c>
      <c r="D29" s="6" t="n">
        <v>70680</v>
      </c>
    </row>
    <row r="30" spans="1:9">
      <c r="A30" s="4" t="s">
        <v>416</v>
      </c>
    </row>
    <row r="31" spans="1:9">
      <c r="A31" s="3" t="s">
        <v>396</v>
      </c>
    </row>
    <row r="32" spans="1:9">
      <c r="A32" s="4" t="s">
        <v>418</v>
      </c>
      <c r="D32" s="5" t="n">
        <v>25000000</v>
      </c>
    </row>
    <row r="33" spans="1:9">
      <c r="A33" s="4" t="s">
        <v>419</v>
      </c>
      <c r="D33" s="5" t="n">
        <v>50000000</v>
      </c>
    </row>
    <row r="34" spans="1:9">
      <c r="A34" s="4" t="s">
        <v>420</v>
      </c>
      <c r="D34" s="5" t="n">
        <v>11445698</v>
      </c>
    </row>
    <row r="35" spans="1:9">
      <c r="A35" s="4" t="s">
        <v>421</v>
      </c>
      <c r="D35" s="6" t="n">
        <v>3450000</v>
      </c>
    </row>
    <row r="36" spans="1:9">
      <c r="A36" s="4" t="s">
        <v>422</v>
      </c>
    </row>
    <row r="37" spans="1:9">
      <c r="A37" s="3" t="s">
        <v>396</v>
      </c>
    </row>
    <row r="38" spans="1:9">
      <c r="A38" s="4" t="s">
        <v>408</v>
      </c>
      <c r="D38" s="7" t="n">
        <v>0.16</v>
      </c>
    </row>
    <row r="39" spans="1:9">
      <c r="A39" s="4" t="s">
        <v>423</v>
      </c>
      <c r="D39" s="6" t="n">
        <v>32000</v>
      </c>
    </row>
    <row r="40" spans="1:9">
      <c r="A40" s="4" t="s">
        <v>92</v>
      </c>
      <c r="D40" s="5" t="n">
        <v>1333</v>
      </c>
    </row>
    <row r="41" spans="1:9">
      <c r="A41" s="4" t="s">
        <v>417</v>
      </c>
      <c r="D41" s="6" t="n">
        <v>30667</v>
      </c>
    </row>
    <row r="42" spans="1:9">
      <c r="A42" s="4" t="s">
        <v>424</v>
      </c>
      <c r="D42" s="4" t="s">
        <v>425</v>
      </c>
    </row>
    <row r="43" spans="1:9">
      <c r="A43" s="4" t="s">
        <v>426</v>
      </c>
    </row>
    <row r="44" spans="1:9">
      <c r="A44" s="3" t="s">
        <v>396</v>
      </c>
    </row>
    <row r="45" spans="1:9">
      <c r="A45" s="4" t="s">
        <v>408</v>
      </c>
      <c r="D45" s="7" t="n">
        <v>0.15</v>
      </c>
      <c r="H45" s="7" t="n">
        <v>0.85</v>
      </c>
      <c r="I45" s="7" t="n">
        <v>0.77</v>
      </c>
    </row>
    <row r="46" spans="1:9">
      <c r="A46" s="4" t="s">
        <v>427</v>
      </c>
      <c r="D46" s="6" t="n">
        <v>100000</v>
      </c>
    </row>
    <row r="47" spans="1:9">
      <c r="A47" s="4" t="s">
        <v>428</v>
      </c>
      <c r="D47" s="6" t="n">
        <v>100000</v>
      </c>
    </row>
    <row r="48" spans="1:9">
      <c r="A48" s="4" t="s">
        <v>429</v>
      </c>
      <c r="D48" s="5" t="n">
        <v>2000000</v>
      </c>
    </row>
    <row r="49" spans="1:9">
      <c r="A49" s="4" t="s">
        <v>430</v>
      </c>
    </row>
    <row r="50" spans="1:9">
      <c r="A50" s="3" t="s">
        <v>396</v>
      </c>
    </row>
    <row r="51" spans="1:9">
      <c r="A51" s="4" t="s">
        <v>408</v>
      </c>
      <c r="C51" s="7" t="n">
        <v>0.17</v>
      </c>
    </row>
    <row r="52" spans="1:9">
      <c r="A52" s="4" t="s">
        <v>414</v>
      </c>
      <c r="C52" s="5" t="n">
        <v>485060</v>
      </c>
    </row>
    <row r="53" spans="1:9">
      <c r="A53" s="4" t="s">
        <v>397</v>
      </c>
      <c r="C53" s="6" t="n">
        <v>824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431</v>
      </c>
      <c r="B1" s="2" t="s">
        <v>432</v>
      </c>
      <c r="C1" s="2" t="s">
        <v>433</v>
      </c>
      <c r="D1" s="2" t="s">
        <v>434</v>
      </c>
      <c r="E1" s="2" t="s">
        <v>258</v>
      </c>
      <c r="F1" s="2" t="s">
        <v>435</v>
      </c>
      <c r="G1" s="2" t="s">
        <v>2</v>
      </c>
      <c r="H1" s="2" t="s">
        <v>72</v>
      </c>
      <c r="I1" s="2" t="s">
        <v>394</v>
      </c>
      <c r="J1" s="2" t="s">
        <v>395</v>
      </c>
      <c r="K1" s="2" t="s">
        <v>436</v>
      </c>
    </row>
    <row r="2" spans="1:11">
      <c r="A2" s="3" t="s">
        <v>437</v>
      </c>
    </row>
    <row r="3" spans="1:11">
      <c r="A3" s="4" t="s">
        <v>92</v>
      </c>
      <c r="G3" s="6" t="n">
        <v>537288</v>
      </c>
      <c r="H3" s="6" t="n">
        <v>1444933</v>
      </c>
    </row>
    <row r="4" spans="1:11">
      <c r="A4" s="4" t="s">
        <v>438</v>
      </c>
    </row>
    <row r="5" spans="1:11">
      <c r="A5" s="3" t="s">
        <v>437</v>
      </c>
    </row>
    <row r="6" spans="1:11">
      <c r="A6" s="4" t="s">
        <v>439</v>
      </c>
      <c r="D6" s="6" t="n">
        <v>240000</v>
      </c>
    </row>
    <row r="7" spans="1:11">
      <c r="A7" s="4" t="s">
        <v>440</v>
      </c>
    </row>
    <row r="8" spans="1:11">
      <c r="A8" s="3" t="s">
        <v>437</v>
      </c>
    </row>
    <row r="9" spans="1:11">
      <c r="A9" s="4" t="s">
        <v>439</v>
      </c>
      <c r="F9" s="6" t="n">
        <v>300000</v>
      </c>
    </row>
    <row r="10" spans="1:11">
      <c r="A10" s="4" t="s">
        <v>441</v>
      </c>
      <c r="F10" s="5" t="n">
        <v>500000</v>
      </c>
    </row>
    <row r="11" spans="1:11">
      <c r="A11" s="4" t="s">
        <v>442</v>
      </c>
      <c r="F11" s="7" t="n">
        <v>0.31</v>
      </c>
    </row>
    <row r="12" spans="1:11">
      <c r="A12" s="4" t="s">
        <v>443</v>
      </c>
      <c r="F12" s="4" t="s">
        <v>444</v>
      </c>
    </row>
    <row r="13" spans="1:11">
      <c r="A13" s="4" t="s">
        <v>445</v>
      </c>
      <c r="E13" s="6" t="n">
        <v>1240000</v>
      </c>
    </row>
    <row r="14" spans="1:11">
      <c r="A14" s="4" t="s">
        <v>446</v>
      </c>
      <c r="E14" s="4" t="s">
        <v>333</v>
      </c>
    </row>
    <row r="15" spans="1:11">
      <c r="A15" s="4" t="s">
        <v>408</v>
      </c>
      <c r="F15" s="7" t="n">
        <v>0.85</v>
      </c>
    </row>
    <row r="16" spans="1:11">
      <c r="A16" s="4" t="s">
        <v>426</v>
      </c>
    </row>
    <row r="17" spans="1:11">
      <c r="A17" s="3" t="s">
        <v>437</v>
      </c>
    </row>
    <row r="18" spans="1:11">
      <c r="A18" s="4" t="s">
        <v>447</v>
      </c>
      <c r="I18" s="5" t="n">
        <v>1175902</v>
      </c>
      <c r="J18" s="5" t="n">
        <v>3880480</v>
      </c>
      <c r="K18" s="5" t="n">
        <v>2425300</v>
      </c>
    </row>
    <row r="19" spans="1:11">
      <c r="A19" s="4" t="s">
        <v>448</v>
      </c>
      <c r="K19" s="6" t="n">
        <v>2000000</v>
      </c>
    </row>
    <row r="20" spans="1:11">
      <c r="A20" s="4" t="s">
        <v>408</v>
      </c>
      <c r="G20" s="7" t="n">
        <v>0.15</v>
      </c>
      <c r="I20" s="7" t="n">
        <v>0.85</v>
      </c>
      <c r="J20" s="7" t="n">
        <v>0.77</v>
      </c>
    </row>
    <row r="21" spans="1:11">
      <c r="A21" s="4" t="s">
        <v>449</v>
      </c>
    </row>
    <row r="22" spans="1:11">
      <c r="A22" s="3" t="s">
        <v>437</v>
      </c>
    </row>
    <row r="23" spans="1:11">
      <c r="A23" s="4" t="s">
        <v>408</v>
      </c>
      <c r="B23" s="7" t="n">
        <v>0.4</v>
      </c>
    </row>
    <row r="24" spans="1:11">
      <c r="A24" s="4" t="s">
        <v>450</v>
      </c>
      <c r="B24" s="4" t="s">
        <v>333</v>
      </c>
    </row>
    <row r="25" spans="1:11">
      <c r="A25" s="4" t="s">
        <v>451</v>
      </c>
      <c r="B25" s="5" t="n">
        <v>500000</v>
      </c>
    </row>
    <row r="26" spans="1:11">
      <c r="A26" s="4" t="s">
        <v>423</v>
      </c>
      <c r="B26" s="6" t="n">
        <v>200000</v>
      </c>
    </row>
    <row r="27" spans="1:11">
      <c r="A27" s="4" t="s">
        <v>92</v>
      </c>
      <c r="G27" s="6" t="n">
        <v>50000</v>
      </c>
    </row>
    <row r="28" spans="1:11">
      <c r="A28" s="4" t="s">
        <v>452</v>
      </c>
      <c r="B28" s="4" t="s">
        <v>453</v>
      </c>
    </row>
    <row r="29" spans="1:11">
      <c r="A29" s="4" t="s">
        <v>424</v>
      </c>
      <c r="B29" s="4" t="s">
        <v>425</v>
      </c>
    </row>
    <row r="30" spans="1:11">
      <c r="A30" s="4" t="s">
        <v>415</v>
      </c>
      <c r="G30" s="6" t="n">
        <v>75000</v>
      </c>
    </row>
    <row r="31" spans="1:11">
      <c r="A31" s="4" t="s">
        <v>454</v>
      </c>
    </row>
    <row r="32" spans="1:11">
      <c r="A32" s="3" t="s">
        <v>437</v>
      </c>
    </row>
    <row r="33" spans="1:11">
      <c r="A33" s="4" t="s">
        <v>455</v>
      </c>
      <c r="C33" s="6" t="n">
        <v>10000</v>
      </c>
    </row>
    <row r="34" spans="1:11">
      <c r="A34" s="4" t="s">
        <v>456</v>
      </c>
      <c r="C34" s="4" t="s">
        <v>3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7</v>
      </c>
      <c r="B1" s="2" t="s">
        <v>1</v>
      </c>
    </row>
    <row r="2" spans="1:3">
      <c r="B2" s="2" t="s">
        <v>2</v>
      </c>
      <c r="C2" s="2" t="s">
        <v>72</v>
      </c>
    </row>
    <row r="3" spans="1:3">
      <c r="A3" s="4" t="s">
        <v>458</v>
      </c>
    </row>
    <row r="4" spans="1:3">
      <c r="A4" s="3" t="s">
        <v>459</v>
      </c>
    </row>
    <row r="5" spans="1:3">
      <c r="A5" s="4" t="s">
        <v>460</v>
      </c>
      <c r="B5" s="4" t="s">
        <v>461</v>
      </c>
      <c r="C5" s="4" t="s">
        <v>462</v>
      </c>
    </row>
    <row r="6" spans="1:3">
      <c r="A6" s="4" t="s">
        <v>463</v>
      </c>
      <c r="B6" s="5" t="n">
        <v>4</v>
      </c>
      <c r="C6" s="5" t="n">
        <v>3</v>
      </c>
    </row>
    <row r="7" spans="1:3">
      <c r="A7" s="4" t="s">
        <v>464</v>
      </c>
    </row>
    <row r="8" spans="1:3">
      <c r="A8" s="3" t="s">
        <v>459</v>
      </c>
    </row>
    <row r="9" spans="1:3">
      <c r="A9" s="4" t="s">
        <v>460</v>
      </c>
      <c r="B9" s="4" t="s">
        <v>465</v>
      </c>
      <c r="C9" s="4" t="s">
        <v>465</v>
      </c>
    </row>
    <row r="10" spans="1:3">
      <c r="A10" s="4" t="s">
        <v>466</v>
      </c>
    </row>
    <row r="11" spans="1:3">
      <c r="A11" s="3" t="s">
        <v>459</v>
      </c>
    </row>
    <row r="12" spans="1:3">
      <c r="A12" s="4" t="s">
        <v>460</v>
      </c>
      <c r="B12" s="4" t="s">
        <v>467</v>
      </c>
      <c r="C12" s="4" t="s">
        <v>468</v>
      </c>
    </row>
    <row r="13" spans="1:3">
      <c r="A13" s="4" t="s">
        <v>469</v>
      </c>
    </row>
    <row r="14" spans="1:3">
      <c r="A14" s="3" t="s">
        <v>459</v>
      </c>
    </row>
    <row r="15" spans="1:3">
      <c r="A15" s="4" t="s">
        <v>460</v>
      </c>
      <c r="B15" s="4" t="s">
        <v>470</v>
      </c>
      <c r="C15" s="4" t="s">
        <v>471</v>
      </c>
    </row>
    <row r="16" spans="1:3">
      <c r="A16" s="4" t="s">
        <v>472</v>
      </c>
    </row>
    <row r="17" spans="1:3">
      <c r="A17" s="3" t="s">
        <v>459</v>
      </c>
    </row>
    <row r="18" spans="1:3">
      <c r="A18" s="4" t="s">
        <v>460</v>
      </c>
      <c r="B18" s="4" t="s">
        <v>473</v>
      </c>
      <c r="C18" s="4" t="s">
        <v>470</v>
      </c>
    </row>
    <row r="19" spans="1:3">
      <c r="A19" s="4" t="s">
        <v>474</v>
      </c>
    </row>
    <row r="20" spans="1:3">
      <c r="A20" s="3" t="s">
        <v>459</v>
      </c>
    </row>
    <row r="21" spans="1:3">
      <c r="A21" s="4" t="s">
        <v>460</v>
      </c>
      <c r="B21" s="4" t="s">
        <v>475</v>
      </c>
    </row>
    <row r="22" spans="1:3">
      <c r="A22" s="4" t="s">
        <v>476</v>
      </c>
    </row>
    <row r="23" spans="1:3">
      <c r="A23" s="3" t="s">
        <v>459</v>
      </c>
    </row>
    <row r="24" spans="1:3">
      <c r="A24" s="4" t="s">
        <v>460</v>
      </c>
      <c r="B24" s="4" t="s">
        <v>477</v>
      </c>
    </row>
    <row r="25" spans="1:3">
      <c r="A25" s="4" t="s">
        <v>463</v>
      </c>
      <c r="B25" s="5" t="n">
        <v>2</v>
      </c>
    </row>
    <row r="26" spans="1:3">
      <c r="A26" s="4" t="s">
        <v>478</v>
      </c>
    </row>
    <row r="27" spans="1:3">
      <c r="A27" s="3" t="s">
        <v>459</v>
      </c>
    </row>
    <row r="28" spans="1:3">
      <c r="A28" s="4" t="s">
        <v>460</v>
      </c>
      <c r="B28" s="4" t="s">
        <v>479</v>
      </c>
    </row>
    <row r="29" spans="1:3">
      <c r="A29" s="4" t="s">
        <v>480</v>
      </c>
    </row>
    <row r="30" spans="1:3">
      <c r="A30" s="3" t="s">
        <v>459</v>
      </c>
    </row>
    <row r="31" spans="1:3">
      <c r="A31" s="4" t="s">
        <v>460</v>
      </c>
      <c r="B31" s="4" t="s">
        <v>4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2</v>
      </c>
      <c r="B1" s="2" t="s">
        <v>1</v>
      </c>
    </row>
    <row r="2" spans="1:3">
      <c r="B2" s="2" t="s">
        <v>2</v>
      </c>
      <c r="C2" s="2" t="s">
        <v>72</v>
      </c>
    </row>
    <row r="3" spans="1:3">
      <c r="A3" s="4" t="s">
        <v>483</v>
      </c>
      <c r="B3" s="6" t="n">
        <v>87083</v>
      </c>
      <c r="C3" s="6" t="n">
        <v>76397</v>
      </c>
    </row>
    <row r="4" spans="1:3">
      <c r="A4" s="4" t="s">
        <v>484</v>
      </c>
    </row>
    <row r="5" spans="1:3">
      <c r="A5" s="4" t="s">
        <v>483</v>
      </c>
      <c r="B5" s="5" t="n">
        <v>12423</v>
      </c>
      <c r="C5" s="5" t="n">
        <v>20600</v>
      </c>
    </row>
    <row r="6" spans="1:3">
      <c r="A6" s="4" t="s">
        <v>485</v>
      </c>
    </row>
    <row r="7" spans="1:3">
      <c r="A7" s="4" t="s">
        <v>483</v>
      </c>
      <c r="B7" s="5" t="n">
        <v>51123</v>
      </c>
      <c r="C7" s="5" t="n">
        <v>31350</v>
      </c>
    </row>
    <row r="8" spans="1:3">
      <c r="A8" s="4" t="s">
        <v>486</v>
      </c>
    </row>
    <row r="9" spans="1:3">
      <c r="A9" s="4" t="s">
        <v>483</v>
      </c>
      <c r="B9" s="5" t="n">
        <v>19690</v>
      </c>
      <c r="C9" s="5" t="n">
        <v>22220</v>
      </c>
    </row>
    <row r="10" spans="1:3">
      <c r="A10" s="4" t="s">
        <v>487</v>
      </c>
    </row>
    <row r="11" spans="1:3">
      <c r="A11" s="4" t="s">
        <v>483</v>
      </c>
      <c r="B11" s="6" t="n">
        <v>3847</v>
      </c>
      <c r="C11" s="6" t="n">
        <v>22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88</v>
      </c>
      <c r="B1" s="2" t="s">
        <v>1</v>
      </c>
    </row>
    <row r="2" spans="1:2">
      <c r="B2" s="2" t="s">
        <v>489</v>
      </c>
    </row>
    <row r="3" spans="1:2">
      <c r="A3" s="3" t="s">
        <v>490</v>
      </c>
    </row>
    <row r="4" spans="1:2">
      <c r="A4" s="4" t="s">
        <v>491</v>
      </c>
      <c r="B4" s="6" t="n">
        <v>38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80"/>
  </cols>
  <sheetData>
    <row r="1" spans="1:4">
      <c r="A1" s="1" t="s">
        <v>492</v>
      </c>
      <c r="B1" s="2" t="s">
        <v>493</v>
      </c>
      <c r="C1" s="2" t="s">
        <v>494</v>
      </c>
      <c r="D1" s="2" t="s">
        <v>495</v>
      </c>
    </row>
    <row r="2" spans="1:4">
      <c r="A2" s="3" t="s">
        <v>496</v>
      </c>
    </row>
    <row r="3" spans="1:4">
      <c r="A3" s="4" t="s">
        <v>497</v>
      </c>
      <c r="C3" s="6" t="n">
        <v>25000</v>
      </c>
    </row>
    <row r="4" spans="1:4">
      <c r="A4" s="4" t="s">
        <v>498</v>
      </c>
      <c r="C4" s="4" t="s">
        <v>499</v>
      </c>
    </row>
    <row r="5" spans="1:4">
      <c r="A5" s="4" t="s">
        <v>500</v>
      </c>
      <c r="C5" s="4" t="s">
        <v>501</v>
      </c>
    </row>
    <row r="6" spans="1:4">
      <c r="A6" s="4" t="s">
        <v>502</v>
      </c>
      <c r="C6" s="6" t="n">
        <v>25000</v>
      </c>
    </row>
    <row r="7" spans="1:4">
      <c r="A7" s="4" t="s">
        <v>426</v>
      </c>
    </row>
    <row r="8" spans="1:4">
      <c r="A8" s="3" t="s">
        <v>496</v>
      </c>
    </row>
    <row r="9" spans="1:4">
      <c r="A9" s="4" t="s">
        <v>503</v>
      </c>
      <c r="D9" s="4" t="s">
        <v>504</v>
      </c>
    </row>
    <row r="10" spans="1:4">
      <c r="A10" s="4" t="s">
        <v>505</v>
      </c>
    </row>
    <row r="11" spans="1:4">
      <c r="A11" s="3" t="s">
        <v>496</v>
      </c>
    </row>
    <row r="12" spans="1:4">
      <c r="A12" s="4" t="s">
        <v>497</v>
      </c>
      <c r="B12" s="6" t="n">
        <v>51600</v>
      </c>
    </row>
    <row r="13" spans="1:4">
      <c r="A13" s="4" t="s">
        <v>500</v>
      </c>
      <c r="B13" s="4" t="s">
        <v>506</v>
      </c>
    </row>
    <row r="14" spans="1:4">
      <c r="A14" s="4" t="s">
        <v>507</v>
      </c>
      <c r="B14" s="4" t="s">
        <v>508</v>
      </c>
    </row>
    <row r="15" spans="1:4">
      <c r="A15" s="4" t="s">
        <v>509</v>
      </c>
      <c r="B15" s="6" t="n">
        <v>40000</v>
      </c>
    </row>
    <row r="16" spans="1:4">
      <c r="A16" s="4" t="s">
        <v>335</v>
      </c>
      <c r="B16" s="5" t="n">
        <v>8600</v>
      </c>
    </row>
    <row r="17" spans="1:4">
      <c r="A17" s="4" t="s">
        <v>510</v>
      </c>
      <c r="B17" s="5" t="n">
        <v>3000</v>
      </c>
    </row>
    <row r="18" spans="1:4">
      <c r="A18" s="4" t="s">
        <v>511</v>
      </c>
      <c r="B18" s="6" t="n">
        <v>121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2</v>
      </c>
    </row>
    <row r="3" spans="1:3">
      <c r="A3" s="3" t="s">
        <v>73</v>
      </c>
    </row>
    <row r="4" spans="1:3">
      <c r="A4" s="4" t="s">
        <v>92</v>
      </c>
      <c r="B4" s="6" t="n">
        <v>1467276</v>
      </c>
      <c r="C4" s="6" t="n">
        <v>1730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3</v>
      </c>
      <c r="B1" s="2" t="s">
        <v>94</v>
      </c>
      <c r="C1" s="2" t="s">
        <v>95</v>
      </c>
      <c r="D1" s="2" t="s">
        <v>96</v>
      </c>
      <c r="E1" s="2" t="s">
        <v>97</v>
      </c>
    </row>
    <row r="2" spans="1:5">
      <c r="A2" s="4" t="s">
        <v>98</v>
      </c>
      <c r="B2" s="6" t="n">
        <v>45717</v>
      </c>
      <c r="C2" s="6" t="n">
        <v>22127796</v>
      </c>
      <c r="D2" s="6" t="n">
        <v>-22854556</v>
      </c>
      <c r="E2" s="6" t="n">
        <v>-681043</v>
      </c>
    </row>
    <row r="3" spans="1:5">
      <c r="A3" s="4" t="s">
        <v>99</v>
      </c>
      <c r="B3" s="5" t="n">
        <v>45717635</v>
      </c>
    </row>
    <row r="4" spans="1:5">
      <c r="A4" s="4" t="s">
        <v>100</v>
      </c>
      <c r="C4" s="5" t="n">
        <v>260000</v>
      </c>
      <c r="E4" s="5" t="n">
        <v>260000</v>
      </c>
    </row>
    <row r="5" spans="1:5">
      <c r="A5" s="4" t="s">
        <v>101</v>
      </c>
      <c r="C5" s="5" t="n">
        <v>15000</v>
      </c>
    </row>
    <row r="6" spans="1:5">
      <c r="A6" s="4" t="s">
        <v>102</v>
      </c>
      <c r="C6" s="5" t="n">
        <v>1444933</v>
      </c>
      <c r="E6" s="5" t="n">
        <v>1444933</v>
      </c>
    </row>
    <row r="7" spans="1:5">
      <c r="A7" s="4" t="s">
        <v>103</v>
      </c>
      <c r="B7" s="6" t="n">
        <v>12695</v>
      </c>
      <c r="C7" s="5" t="n">
        <v>650760</v>
      </c>
      <c r="E7" s="5" t="n">
        <v>663455</v>
      </c>
    </row>
    <row r="8" spans="1:5">
      <c r="A8" s="4" t="s">
        <v>104</v>
      </c>
      <c r="B8" s="5" t="n">
        <v>12694893</v>
      </c>
    </row>
    <row r="9" spans="1:5">
      <c r="A9" s="4" t="s">
        <v>105</v>
      </c>
      <c r="B9" s="6" t="n">
        <v>137</v>
      </c>
      <c r="C9" s="5" t="n">
        <v>105696</v>
      </c>
      <c r="E9" s="5" t="n">
        <v>105833</v>
      </c>
    </row>
    <row r="10" spans="1:5">
      <c r="A10" s="4" t="s">
        <v>106</v>
      </c>
      <c r="B10" s="5" t="n">
        <v>136894</v>
      </c>
    </row>
    <row r="11" spans="1:5">
      <c r="A11" s="4" t="s">
        <v>107</v>
      </c>
      <c r="B11" s="6" t="n">
        <v>81</v>
      </c>
      <c r="C11" s="5" t="n">
        <v>68669</v>
      </c>
      <c r="E11" s="5" t="n">
        <v>68750</v>
      </c>
    </row>
    <row r="12" spans="1:5">
      <c r="A12" s="4" t="s">
        <v>108</v>
      </c>
      <c r="B12" s="5" t="n">
        <v>80843</v>
      </c>
    </row>
    <row r="13" spans="1:5">
      <c r="A13" s="4" t="s">
        <v>109</v>
      </c>
      <c r="B13" s="6" t="n">
        <v>323</v>
      </c>
      <c r="C13" s="5" t="n">
        <v>9677</v>
      </c>
      <c r="E13" s="5" t="n">
        <v>10000</v>
      </c>
    </row>
    <row r="14" spans="1:5">
      <c r="A14" s="4" t="s">
        <v>110</v>
      </c>
      <c r="B14" s="5" t="n">
        <v>323373</v>
      </c>
    </row>
    <row r="15" spans="1:5">
      <c r="A15" s="4" t="s">
        <v>111</v>
      </c>
      <c r="D15" s="5" t="n">
        <v>-2286848</v>
      </c>
      <c r="E15" s="5" t="n">
        <v>-2286848</v>
      </c>
    </row>
    <row r="16" spans="1:5">
      <c r="A16" s="4" t="s">
        <v>112</v>
      </c>
      <c r="B16" s="6" t="n">
        <v>58953</v>
      </c>
      <c r="C16" s="5" t="n">
        <v>24682531</v>
      </c>
      <c r="D16" s="5" t="n">
        <v>-25141404</v>
      </c>
      <c r="E16" s="5" t="n">
        <v>-399920</v>
      </c>
    </row>
    <row r="17" spans="1:5">
      <c r="A17" s="4" t="s">
        <v>113</v>
      </c>
      <c r="B17" s="5" t="n">
        <v>58953638</v>
      </c>
    </row>
    <row r="18" spans="1:5">
      <c r="A18" s="4" t="s">
        <v>114</v>
      </c>
      <c r="B18" s="6" t="n">
        <v>80459</v>
      </c>
      <c r="C18" s="5" t="n">
        <v>31863693</v>
      </c>
      <c r="D18" s="5" t="n">
        <v>-32759275</v>
      </c>
      <c r="E18" s="5" t="n">
        <v>-815123</v>
      </c>
    </row>
    <row r="19" spans="1:5">
      <c r="A19" s="4" t="s">
        <v>115</v>
      </c>
      <c r="B19" s="5" t="n">
        <v>80459006</v>
      </c>
    </row>
    <row r="20" spans="1:5">
      <c r="A20" s="4" t="s">
        <v>101</v>
      </c>
      <c r="B20" s="4" t="s">
        <v>46</v>
      </c>
      <c r="C20" s="5" t="n">
        <v>7500</v>
      </c>
      <c r="D20" s="4" t="s">
        <v>46</v>
      </c>
      <c r="E20" s="5" t="n">
        <v>7500</v>
      </c>
    </row>
    <row r="21" spans="1:5">
      <c r="A21" s="4" t="s">
        <v>107</v>
      </c>
      <c r="B21" s="6" t="n">
        <v>685</v>
      </c>
      <c r="C21" s="5" t="n">
        <v>113775</v>
      </c>
      <c r="D21" s="4" t="s">
        <v>46</v>
      </c>
      <c r="E21" s="5" t="n">
        <v>114460</v>
      </c>
    </row>
    <row r="22" spans="1:5">
      <c r="A22" s="4" t="s">
        <v>108</v>
      </c>
      <c r="B22" s="5" t="n">
        <v>685060</v>
      </c>
    </row>
    <row r="23" spans="1:5">
      <c r="A23" s="4" t="s">
        <v>116</v>
      </c>
      <c r="B23" s="4" t="s">
        <v>46</v>
      </c>
      <c r="C23" s="5" t="n">
        <v>909375</v>
      </c>
      <c r="D23" s="4" t="s">
        <v>46</v>
      </c>
      <c r="E23" s="5" t="n">
        <v>909375</v>
      </c>
    </row>
    <row r="24" spans="1:5">
      <c r="A24" s="4" t="s">
        <v>117</v>
      </c>
      <c r="C24" s="5" t="n">
        <v>586934</v>
      </c>
      <c r="E24" s="5" t="n">
        <v>586934</v>
      </c>
    </row>
    <row r="25" spans="1:5">
      <c r="A25" s="4" t="s">
        <v>111</v>
      </c>
      <c r="B25" s="4" t="s">
        <v>46</v>
      </c>
      <c r="C25" s="4" t="s">
        <v>46</v>
      </c>
      <c r="D25" s="5" t="n">
        <v>-2360423</v>
      </c>
      <c r="E25" s="5" t="n">
        <v>-2360423</v>
      </c>
    </row>
    <row r="26" spans="1:5">
      <c r="A26" s="4" t="s">
        <v>118</v>
      </c>
      <c r="B26" s="6" t="n">
        <v>81144</v>
      </c>
      <c r="C26" s="6" t="n">
        <v>33481277</v>
      </c>
      <c r="D26" s="6" t="n">
        <v>-35119698</v>
      </c>
      <c r="E26" s="6" t="n">
        <v>-1557277</v>
      </c>
    </row>
    <row r="27" spans="1:5">
      <c r="A27" s="4" t="s">
        <v>119</v>
      </c>
      <c r="B27" s="5" t="n">
        <v>811440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72</v>
      </c>
    </row>
    <row r="3" spans="1:3">
      <c r="A3" s="3" t="s">
        <v>121</v>
      </c>
    </row>
    <row r="4" spans="1:3">
      <c r="A4" s="4" t="s">
        <v>111</v>
      </c>
      <c r="B4" s="6" t="n">
        <v>-2360423</v>
      </c>
      <c r="C4" s="6" t="n">
        <v>-2286848</v>
      </c>
    </row>
    <row r="5" spans="1:3">
      <c r="A5" s="3" t="s">
        <v>122</v>
      </c>
    </row>
    <row r="6" spans="1:3">
      <c r="A6" s="4" t="s">
        <v>123</v>
      </c>
      <c r="B6" s="5" t="n">
        <v>6494</v>
      </c>
      <c r="C6" s="5" t="n">
        <v>8866</v>
      </c>
    </row>
    <row r="7" spans="1:3">
      <c r="A7" s="4" t="s">
        <v>124</v>
      </c>
      <c r="B7" s="4" t="s">
        <v>46</v>
      </c>
      <c r="C7" s="5" t="n">
        <v>-400</v>
      </c>
    </row>
    <row r="8" spans="1:3">
      <c r="A8" s="4" t="s">
        <v>125</v>
      </c>
      <c r="B8" s="5" t="n">
        <v>2883</v>
      </c>
      <c r="C8" s="5" t="n">
        <v>31302</v>
      </c>
    </row>
    <row r="9" spans="1:3">
      <c r="A9" s="4" t="s">
        <v>92</v>
      </c>
      <c r="B9" s="5" t="n">
        <v>1467276</v>
      </c>
      <c r="C9" s="5" t="n">
        <v>1730811</v>
      </c>
    </row>
    <row r="10" spans="1:3">
      <c r="A10" s="4" t="s">
        <v>126</v>
      </c>
      <c r="B10" s="5" t="n">
        <v>49646</v>
      </c>
      <c r="C10" s="5" t="n">
        <v>18333</v>
      </c>
    </row>
    <row r="11" spans="1:3">
      <c r="A11" s="4" t="s">
        <v>127</v>
      </c>
      <c r="B11" s="5" t="n">
        <v>30400</v>
      </c>
      <c r="C11" s="4" t="s">
        <v>46</v>
      </c>
    </row>
    <row r="12" spans="1:3">
      <c r="A12" s="3" t="s">
        <v>128</v>
      </c>
    </row>
    <row r="13" spans="1:3">
      <c r="A13" s="4" t="s">
        <v>129</v>
      </c>
      <c r="B13" s="5" t="n">
        <v>37033</v>
      </c>
      <c r="C13" s="5" t="n">
        <v>876</v>
      </c>
    </row>
    <row r="14" spans="1:3">
      <c r="A14" s="4" t="s">
        <v>35</v>
      </c>
      <c r="B14" s="5" t="n">
        <v>-13475</v>
      </c>
      <c r="C14" s="5" t="n">
        <v>-1410</v>
      </c>
    </row>
    <row r="15" spans="1:3">
      <c r="A15" s="4" t="s">
        <v>130</v>
      </c>
      <c r="B15" s="5" t="n">
        <v>2867</v>
      </c>
      <c r="C15" s="5" t="n">
        <v>771</v>
      </c>
    </row>
    <row r="16" spans="1:3">
      <c r="A16" s="4" t="s">
        <v>47</v>
      </c>
      <c r="B16" s="5" t="n">
        <v>124527</v>
      </c>
      <c r="C16" s="5" t="n">
        <v>85778</v>
      </c>
    </row>
    <row r="17" spans="1:3">
      <c r="A17" s="4" t="s">
        <v>48</v>
      </c>
      <c r="B17" s="5" t="n">
        <v>9592</v>
      </c>
      <c r="C17" s="5" t="n">
        <v>55389</v>
      </c>
    </row>
    <row r="18" spans="1:3">
      <c r="A18" s="4" t="s">
        <v>49</v>
      </c>
      <c r="B18" s="5" t="n">
        <v>300154</v>
      </c>
      <c r="C18" s="5" t="n">
        <v>59000</v>
      </c>
    </row>
    <row r="19" spans="1:3">
      <c r="A19" s="4" t="s">
        <v>131</v>
      </c>
      <c r="B19" s="5" t="n">
        <v>-343026</v>
      </c>
      <c r="C19" s="5" t="n">
        <v>-297532</v>
      </c>
    </row>
    <row r="20" spans="1:3">
      <c r="A20" s="3" t="s">
        <v>132</v>
      </c>
    </row>
    <row r="21" spans="1:3">
      <c r="A21" s="4" t="s">
        <v>133</v>
      </c>
      <c r="B21" s="5" t="n">
        <v>19185</v>
      </c>
      <c r="C21" s="5" t="n">
        <v>10000</v>
      </c>
    </row>
    <row r="22" spans="1:3">
      <c r="A22" s="4" t="s">
        <v>134</v>
      </c>
      <c r="B22" s="5" t="n">
        <v>100000</v>
      </c>
      <c r="C22" s="4" t="s">
        <v>46</v>
      </c>
    </row>
    <row r="23" spans="1:3">
      <c r="A23" s="4" t="s">
        <v>135</v>
      </c>
      <c r="B23" s="5" t="n">
        <v>102000</v>
      </c>
      <c r="C23" s="5" t="n">
        <v>260000</v>
      </c>
    </row>
    <row r="24" spans="1:3">
      <c r="A24" s="4" t="s">
        <v>136</v>
      </c>
      <c r="B24" s="5" t="n">
        <v>221185</v>
      </c>
      <c r="C24" s="5" t="n">
        <v>270000</v>
      </c>
    </row>
    <row r="25" spans="1:3">
      <c r="A25" s="4" t="s">
        <v>137</v>
      </c>
      <c r="B25" s="5" t="n">
        <v>-121841</v>
      </c>
      <c r="C25" s="5" t="n">
        <v>-27532</v>
      </c>
    </row>
    <row r="26" spans="1:3">
      <c r="A26" s="4" t="s">
        <v>138</v>
      </c>
      <c r="B26" s="5" t="n">
        <v>128567</v>
      </c>
      <c r="C26" s="5" t="n">
        <v>46448</v>
      </c>
    </row>
    <row r="27" spans="1:3">
      <c r="A27" s="4" t="s">
        <v>139</v>
      </c>
      <c r="B27" s="5" t="n">
        <v>6726</v>
      </c>
      <c r="C27" s="5" t="n">
        <v>18916</v>
      </c>
    </row>
    <row r="28" spans="1:3">
      <c r="A28" s="3" t="s">
        <v>140</v>
      </c>
    </row>
    <row r="29" spans="1:3">
      <c r="A29" s="4" t="s">
        <v>141</v>
      </c>
      <c r="B29" s="5" t="n">
        <v>234</v>
      </c>
      <c r="C29" s="4" t="s">
        <v>46</v>
      </c>
    </row>
    <row r="30" spans="1:3">
      <c r="A30" s="4" t="s">
        <v>142</v>
      </c>
      <c r="B30" s="4" t="s">
        <v>46</v>
      </c>
      <c r="C30" s="4" t="s">
        <v>46</v>
      </c>
    </row>
    <row r="31" spans="1:3">
      <c r="A31" s="3" t="s">
        <v>143</v>
      </c>
    </row>
    <row r="32" spans="1:3">
      <c r="A32" s="4" t="s">
        <v>144</v>
      </c>
      <c r="B32" s="4" t="s">
        <v>46</v>
      </c>
      <c r="C32" s="5" t="n">
        <v>260000</v>
      </c>
    </row>
    <row r="33" spans="1:3">
      <c r="A33" s="4" t="s">
        <v>145</v>
      </c>
      <c r="B33" s="5" t="n">
        <v>114460</v>
      </c>
      <c r="C33" s="5" t="n">
        <v>68750</v>
      </c>
    </row>
    <row r="34" spans="1:3">
      <c r="A34" s="4" t="s">
        <v>146</v>
      </c>
      <c r="B34" s="4" t="s">
        <v>46</v>
      </c>
      <c r="C34" s="5" t="n">
        <v>392577</v>
      </c>
    </row>
    <row r="35" spans="1:3">
      <c r="A35" s="4" t="s">
        <v>147</v>
      </c>
      <c r="B35" s="4" t="s">
        <v>46</v>
      </c>
      <c r="C35" s="6" t="n">
        <v>1058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3:40:03Z</dcterms:created>
  <dcterms:modified xmlns:dcterms="http://purl.org/dc/terms/" xmlns:xsi="http://www.w3.org/2001/XMLSchema-instance" xsi:type="dcterms:W3CDTF">2019-05-10T13:40:03Z</dcterms:modified>
</cp:coreProperties>
</file>